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Income (Loss) Per Common Share" sheetId="8" r:id="rId8"/>
    <s:sheet name="Financing Transactions, Line of" sheetId="9" r:id="rId9"/>
    <s:sheet name="Commitments and Contingencies" sheetId="10" r:id="rId10"/>
    <s:sheet name="Shareholders' Equity (Deficit)" sheetId="11" r:id="rId11"/>
    <s:sheet name="Common Stock Options" sheetId="12" r:id="rId12"/>
    <s:sheet name="Income Taxes" sheetId="13" r:id="rId13"/>
    <s:sheet name="Employee Benefit Plan" sheetId="14" r:id="rId14"/>
    <s:sheet name="Segment Reporting" sheetId="15" r:id="rId15"/>
    <s:sheet name="Quarterly Results of Operations" sheetId="16" r:id="rId16"/>
    <s:sheet name="Summary of Significant Accoun17" sheetId="17" r:id="rId17"/>
    <s:sheet name="Summary of Significant Accoun18" sheetId="18" r:id="rId18"/>
    <s:sheet name="Income (Loss) Per Common Share " sheetId="19" r:id="rId19"/>
    <s:sheet name="Commitments and Contingencies (" sheetId="20" r:id="rId20"/>
    <s:sheet name="Common Stock Options (Tables)" sheetId="21" r:id="rId21"/>
    <s:sheet name="Income Taxes (Tables)" sheetId="22" r:id="rId22"/>
    <s:sheet name="Segment Reporting (Tables)" sheetId="23" r:id="rId23"/>
    <s:sheet name="Quarterly Results of Operatio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Income (Loss) Per Common Shar38" sheetId="38" r:id="rId38"/>
    <s:sheet name="Income (Loss) Per Common Shar39" sheetId="39" r:id="rId39"/>
    <s:sheet name="Financing Transactions, Line 40" sheetId="40" r:id="rId40"/>
    <s:sheet name="Financing Transactions, Line 41" sheetId="41" r:id="rId41"/>
    <s:sheet name="Commitments and Contingencies42" sheetId="42" r:id="rId42"/>
    <s:sheet name="Commitments and Contingencies43" sheetId="43" r:id="rId43"/>
    <s:sheet name="Shareholders' Equity (Deficit) " sheetId="44" r:id="rId44"/>
    <s:sheet name="Shareholders' Equity (Deficit45" sheetId="45" r:id="rId45"/>
    <s:sheet name="Common Stock Options (2002 Equi" sheetId="46" r:id="rId46"/>
    <s:sheet name="Common Stock Options (Schedule " sheetId="47" r:id="rId47"/>
    <s:sheet name="Common Stock Options (Stock-Bas" sheetId="48" r:id="rId48"/>
    <s:sheet name="Common Stock Options Activity R" sheetId="49" r:id="rId49"/>
    <s:sheet name="Income Taxes (Schedule of Incom" sheetId="50" r:id="rId50"/>
    <s:sheet name="Income Taxes (Schedule Of Inc51" sheetId="51" r:id="rId51"/>
    <s:sheet name="Income Taxes (Deferred Tax Asse" sheetId="52" r:id="rId52"/>
    <s:sheet name="Income Taxes (Narrative) (Detai" sheetId="53" r:id="rId53"/>
    <s:sheet name="Employee Benefit Plan (Details)" sheetId="54" r:id="rId54"/>
    <s:sheet name="Segment Reporting (Narrative) (" sheetId="55" r:id="rId55"/>
    <s:sheet name="Segment Reporting (Percentage o" sheetId="56" r:id="rId56"/>
    <s:sheet name="Quarterly Results of Operatio57" sheetId="57" r:id="rId57"/>
  </s:sheets>
  <s:definedNames/>
  <s:calcPr calcId="124519" calcMode="auto" fullCalcOnLoad="1"/>
</s:workbook>
</file>

<file path=xl/sharedStrings.xml><?xml version="1.0" encoding="utf-8"?>
<sst xmlns="http://schemas.openxmlformats.org/spreadsheetml/2006/main" uniqueCount="570">
  <si>
    <t>Document and Entity Information - USD ($)</t>
  </si>
  <si>
    <t>12 Months Ended</t>
  </si>
  <si>
    <t>Jan. 30, 2016</t>
  </si>
  <si>
    <t>Mar. 22,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FIVE</t>
  </si>
  <si>
    <t>Entity Registrant Name</t>
  </si>
  <si>
    <t>Five Below, Inc.</t>
  </si>
  <si>
    <t>Entity Central Index Key</t>
  </si>
  <si>
    <t>Current Fiscal Year End Date</t>
  </si>
  <si>
    <t>--01-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31, 2015</t>
  </si>
  <si>
    <t>Current assets:</t>
  </si>
  <si>
    <t>Cash and cash equivalents</t>
  </si>
  <si>
    <t>Short-term Investments</t>
  </si>
  <si>
    <t>Inventories</t>
  </si>
  <si>
    <t>Prepaid income taxes</t>
  </si>
  <si>
    <t>Prepaid expenses and other current assets</t>
  </si>
  <si>
    <t>Total current assets</t>
  </si>
  <si>
    <t>Property and equipment, net</t>
  </si>
  <si>
    <t>Deferred income taxes</t>
  </si>
  <si>
    <t>Other assets</t>
  </si>
  <si>
    <t>Total assets</t>
  </si>
  <si>
    <t>Current liabilities:</t>
  </si>
  <si>
    <t>Line of credit</t>
  </si>
  <si>
    <t>Accounts payable</t>
  </si>
  <si>
    <t>Income taxes payable</t>
  </si>
  <si>
    <t>Accrued salaries and wages</t>
  </si>
  <si>
    <t>Other accrued expenses</t>
  </si>
  <si>
    <t>Total current liabilities</t>
  </si>
  <si>
    <t>Deferred rent and other</t>
  </si>
  <si>
    <t>Total liabilities</t>
  </si>
  <si>
    <t>Commitments and contingencies (note 4)</t>
  </si>
  <si>
    <t xml:space="preserve"> </t>
  </si>
  <si>
    <t>Shareholders’ equity:</t>
  </si>
  <si>
    <t>Common stock, $0.01 par value. Authorized 120,000,000 shares; issued and outstanding 54,590,641 and 54,420,228 shares, respectively.</t>
  </si>
  <si>
    <t>Additional paid-in capital</t>
  </si>
  <si>
    <t>Accumulated deficit</t>
  </si>
  <si>
    <t>Total shareholders’ equity</t>
  </si>
  <si>
    <t>Total liabilities and share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 in Thousands</t>
  </si>
  <si>
    <t>Feb. 01, 2014</t>
  </si>
  <si>
    <t>Income Statement [Abstract]</t>
  </si>
  <si>
    <t>Net sales</t>
  </si>
  <si>
    <t>Cost of goods sold</t>
  </si>
  <si>
    <t>Gross profit</t>
  </si>
  <si>
    <t>Selling, general and administrative expenses</t>
  </si>
  <si>
    <t>Operating income</t>
  </si>
  <si>
    <t>Interest (income) expense, net</t>
  </si>
  <si>
    <t>Loss on debt extinguishment</t>
  </si>
  <si>
    <t>Other expense (income)</t>
  </si>
  <si>
    <t>Income before income taxes</t>
  </si>
  <si>
    <t>Income tax expense</t>
  </si>
  <si>
    <t>Net income</t>
  </si>
  <si>
    <t>Participating Securities, Distributed and Undistributed Earnings (Loss), Diluted</t>
  </si>
  <si>
    <t>Net income attributable to common shareholders</t>
  </si>
  <si>
    <t>Basic (loss) income per common share (dollars per share)</t>
  </si>
  <si>
    <t>Diluted (loss) income per common share (dollars per share)</t>
  </si>
  <si>
    <t>Weighted average shares outstanding:</t>
  </si>
  <si>
    <t>Basic shares</t>
  </si>
  <si>
    <t>Diluted shares</t>
  </si>
  <si>
    <t>Consolidated Statements of Changes in Convertible Preferred Stock and Shareholders' Equity (Deficit) - USD ($) $ in Thousands</t>
  </si>
  <si>
    <t>Total</t>
  </si>
  <si>
    <t>Common stock [Member]</t>
  </si>
  <si>
    <t>Additional Paid-in Capital [Member]</t>
  </si>
  <si>
    <t>Accumulated deficit [Member]</t>
  </si>
  <si>
    <t>Restricted Stock Units (RSUs) [Member]</t>
  </si>
  <si>
    <t>Unrestricted stock [Member]</t>
  </si>
  <si>
    <t>Treasury Stock [Member]</t>
  </si>
  <si>
    <t>Balance at Feb. 02, 2013</t>
  </si>
  <si>
    <t>Balance, common stock, shares at Feb. 02, 2013</t>
  </si>
  <si>
    <t>Share-based compensation expense</t>
  </si>
  <si>
    <t>Stock-based compensation expense (in shares)</t>
  </si>
  <si>
    <t>Exercise of options and warrants to purchase common stock</t>
  </si>
  <si>
    <t>Exercise of options and warrants to purchase common stock (in shares)</t>
  </si>
  <si>
    <t>Vesting of restricted shares related to stock option exercises</t>
  </si>
  <si>
    <t>Repurchase of unvested restricted shares related to stock option exercises</t>
  </si>
  <si>
    <t>Repurchase of unvested restricted shares related to stock option exercises (in shares)</t>
  </si>
  <si>
    <t>Dividend paid to shareholders</t>
  </si>
  <si>
    <t>Excess tax benefit</t>
  </si>
  <si>
    <t>Stock Issued During Period, Shares, Employee Stock Purchase Plans</t>
  </si>
  <si>
    <t>Adjustments to Additional Paid in Capital, Share-based Compensation, Employee Stock Purchase Program, Requisite Service Period Recognition</t>
  </si>
  <si>
    <t>Balance at Feb. 01, 2014</t>
  </si>
  <si>
    <t>Balance, common stock, shares at Feb. 01, 2014</t>
  </si>
  <si>
    <t>Issuance of common stock (in shares)</t>
  </si>
  <si>
    <t>Stock Repurchased and Retired During Period, Value</t>
  </si>
  <si>
    <t>Stock Issued During Period, Value, New Issues</t>
  </si>
  <si>
    <t>Stock Repurchased and Retired During Period, Shares</t>
  </si>
  <si>
    <t>Balance at Jan. 31, 2015</t>
  </si>
  <si>
    <t>Balance, common stock, shares at Jan. 31, 2015</t>
  </si>
  <si>
    <t>Balance at Jan. 30, 2016</t>
  </si>
  <si>
    <t>Balance, common stock, shares at Jan. 30, 2016</t>
  </si>
  <si>
    <t>Consolidated Statements of Cash Flows - USD ($) $ in Thousands</t>
  </si>
  <si>
    <t>Operating activities:</t>
  </si>
  <si>
    <t>Adjustments to reconcile net income to net cash provided by operating activities:</t>
  </si>
  <si>
    <t>Depreciation and amortization</t>
  </si>
  <si>
    <t>Amortization of deferred financing costs</t>
  </si>
  <si>
    <t>Deferred income tax benefit</t>
  </si>
  <si>
    <t>Changes in operating assets and liabilities:</t>
  </si>
  <si>
    <t>Other Operating Activities, Cash Flow Statement</t>
  </si>
  <si>
    <t>Prepaid expenses and other assets</t>
  </si>
  <si>
    <t>Deferred rent</t>
  </si>
  <si>
    <t>Net cash provided by operating activities</t>
  </si>
  <si>
    <t>Investing activities:</t>
  </si>
  <si>
    <t>Payments to Acquire Investments</t>
  </si>
  <si>
    <t>Capital expenditures</t>
  </si>
  <si>
    <t>Net cash used in investing activities</t>
  </si>
  <si>
    <t>Financing activities:</t>
  </si>
  <si>
    <t>Repayment of note payable under Term Loan Facility</t>
  </si>
  <si>
    <t>Proceeds from Lines of Credit</t>
  </si>
  <si>
    <t>Repayments of Lines of Credit</t>
  </si>
  <si>
    <t>Net proceeds from issuance of common stock</t>
  </si>
  <si>
    <t>Proceeds from Stock Options Exercised</t>
  </si>
  <si>
    <t>Payments for Repurchase of Common Stock</t>
  </si>
  <si>
    <t>Excess tax benefit related to restricted shares and exercise of stock options and warrants</t>
  </si>
  <si>
    <t>Proceeds from (Payments for) Other Financing Activities</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Interest paid</t>
  </si>
  <si>
    <t>Income taxes paid</t>
  </si>
  <si>
    <t>Capital Expenditures Incurred but Not yet Paid</t>
  </si>
  <si>
    <t>Summary of Significant Accounting Policies</t>
  </si>
  <si>
    <t>Accounting Policies [Abstract]</t>
  </si>
  <si>
    <t>Summary of Significant Accounting Policies Description of Business Five Below, Inc. (collectively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January 30, 2016 , operated in 27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and Mississippi. As of January 30, 2016 and January 31, 2015 , the Company operated 437 stores and 366 stores, respectively, each operating under the name “Five Below.” On June 12, 2013, the Company completed an internal business restructuring pursuant to which the Company formed Five Below Merchandising, Inc., a wholly-owned subsidiary (the “Subsidiary”), and transferred to the Subsidiary assets, operations and employees related to the Company's merchandising operations (the “Restructuring”). Following the Restructuring, the Subsidiary purchases and sells to the Company certain goods for sale at the Company's retail locations, and the Company provides to the Subsidiary back office support, office space and other services, in each case, pursuant to agreements between the Company and the Subsidiary. The Company's consolidated financial statements include the accounts of Five Below, Inc. and the Subsidiary. All intercompany transactions and accounts are eliminated in the consolidation of the Company's and Subsidiary's financial statements. (b) Fiscal Year The Company operates on a 52/53-week fiscal year ending on the Saturday closest to January 31. References to "fiscal year 2015" or "fiscal 2015" refer to the period from February 1, 2015 to January 30, 2016 and consists of a 52-week fiscal year. References to “fiscal year 2014” or “fiscal 2014” refer to the period from February 2, 2014 to January 31, 2015 and consists of a 52-week fiscal year. References to “fiscal year 2013” or “fiscal 2013” refer to the period from February 3, 2013 to February 1, 2014 and consists of a 52-week fiscal year. c) Cash and Cash Equivalents The Company considers all highly liquid investments purchased with a maturity date of three months or less when purchased to be cash equivalents. Our cash equivalents consist of credit and debit card receivables, money market funds, certificates of deposit, corporate bonds and municipal bonds, which are classified as cash and cash equivalents in the accompanying consolidated balance sheets. The majority of payments due from banks for third-party credit card and debit card transactions resulting from customer purchases at the Company’s retail stores process within 24 to 48 hours, except for transactions occurring on a Friday, which are generally processed the following Monday. Amounts due from banks for these transactions classified as cash equivalents totaled $3.9 million and $3.1 million as of January 30, 2016 and January 31, 2015 , respectively. Book overdrafts, which are outstanding checks in excess of funds on deposit, are recorded within accounts payable in the accompanying consolidated balance sheets and within operating activities in the accompanying consolidated statements of cash flows. As of January 30, 2016 and January 31, 2015 , the Company had cash equivalents of $22.6 million and $43.1 million , respectively. (d)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under a line of credit (as defined in note 3). The Company believes that: (1) the carrying value of cash equivalents and accounts payable are representative of their respective fair value due to the short-term nature of these instruments; and (2) the carrying value of the borrowings under the line of credit approximates their fair value because the line of credit’s interest rates vary with market interest rates. Under the fair value hierarchy, the fair market values of the short-term investments in corporate bonds are level 1 while the short-term investments in certificates of deposits and municipal bonds are level 2. The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anuary 30, 2016 , the Company's short-term investment securities are classified as held-to-maturity since the Company has the intent and ability to hold the investments to maturity. Such securities are carried at amortized cost plus accrued interest and consist of the following (in thousands): Amortized Cost Gross Unrealized Gains Gross Unrealized Losses Fair Market Value Short-term: Corporate bonds $ 37,127 $ — $ 29 $ 37,098 Certificates of deposit 6,916 6 — 6,923 Municipal bonds 2,291 — — 2,291 Total $ 46,335 $ 6 $ 29 $ 46,312 Investment securities as of January 30, 2016 all mature in one year or less. (e) Inventories Inventories consist of finished goods purchased for resale, including freight, and are stated at the lower of cost or market value, at the individual product level. Cost is determined on a weighted average cost method which approximates a FIFO (first-in, first-out) basis due to the nature of the Company's inventory. Management of the Company reviews inventory levels in order to identify slow-moving merchandise and uses markdowns to clear merchandise. Inventory cost is reduced when the selling price less costs of disposal is below cost. The Company accrues an estimate for inventory shrink for the period between the last physical count and the balance sheet date. The shrink estimate can be affected by changes in merchandise mix and changes in actual shrink trends. (f) Property and Equipment Property and equipment are stated at cost. Additions and improvements are capitalized, while repairs and maintenance are charged to expense as incurred. Depreciation and amortization is recorded using the straight-line method over the shorter of the estimated useful lives of the assets or the terms of the respective leases, if applicable. The estimated useful lives are three to ten years for furniture and fixtures and computers and equipment. Store leasehold improvements are amortized over the shorter of the useful life or the lease term plus assumed extensions, which is generally 10 years. Depreciation and amortization expense for property and equipment, which is included in selling, general and administrative expenses in the accompanying consolidated statements of operations, was $22.2 million , $17.2 million and $13.5 million in fiscal 2015 , fiscal 2014 and fiscal 2013 , respectively. Property and equipment, net, consists of the following (in thousands): January 30, 2016 January 31, 2015 Furniture and fixtures $ 81,418 $ 54,933 Leasehold improvements 80,814 64,109 Computers and equipment 28,358 20,017 Construction in process 3,589 7,324 Property and equipment, gross 194,179 146,383 Less: Accumulated depreciation and amortization (74,395 ) (59,385 ) Property and equipment, net $ 119,784 $ 86,998 (g) Impairment of Long-Lived Assets Long-lived assets, such as property and equipment,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the asset exceeds its estimated future cash flows, then an impairment charge is recognized by the amount by which the carrying amount of the asset exceeds the fair value of the asset. Based on its Company's most recent analysis, management believes that no impairment of long-lived assets exists as of January 30, 2016 . (h) Deferred Financing Costs Deferred financing costs (note 3) are amortized to interest expense over the term of the related credit agreement. Amortization expense in fiscal 2015 , fiscal 2014 and fiscal 2013 was $27.0 thousand , $24.7 thousand, and $0.3 million, respectively. In connection with the repayments of the $100.0 million term loan facility in the amounts of $19.5 million and $15.0 million in fiscal 2014 and fiscal 2013 , respectively, we wrote-off approximately $0.2 million and $0.3 million of deferred financing costs in fiscal 2014 and fiscal 2013 , respectively, which is included in loss on debt extinguishment in the accompanying consolidated statements of operations. Leases The Company leases store locations, distribution centers, and equipment used in its operations and evaluates and classifies its leases as operating or capital leases for financial reporting purposes. Any assets held under a capital lease are included in property and equipment, net. As of January 30, 2016 and January 31, 2015 , the Company had no material capital leases. 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The corporate headquarters is leased under a lease agreement expiring in 2022, with options to renew for two successive five-year periods. The distribution center in Olive Branch, Mississippi is leased under a lease agreement expiring in 2022 with options to renew for three successive five-year periods. The new distribution center in Pedricktown, New Jersey is leased under a lease agreement expiring in 2025 with options to renew for three successive five-year periods. Generally, the Company’s store leases have expected lease terms of ten years, which are comprised of an initial term of ten years or an initial term of five years and one assumed five -year extension, resulting in a ten -year life. The expected lease term is used to determine whether a lease is capital or operating and to calculate straight-line rent expense. 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 Deferred Rent and Other Certain of the Company’s operating leases contain either rent holidays and/or predetermined fixed escalations of minimum rentals during the original and/or extended lease terms. For these leases, the Company recognizes the related rent expense on a straight-line basis over the life of the lease and records the difference between the amounts charged to operations and amounts paid as deferred rent. The life of the lease is the initial term plus assumed extensions.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s. Such increases in rent expense are recorded in the period in which such contingent increases to the rents take place. The following table summarizes the Company's deferred rent and other long-term liabilities balances (in thousands): January 30, 2016 January 31, 2015 Current: Deferred rent (1) $ 3,847 $ 3,711 Total current liabilities $ 3,847 $ 3,711 Long-term: Deferred rent $ 46,384 $ 40,122 Other 233 328 Total long-term liabilities $ 46,617 $ 40,450 (1) The current portion of deferred rent is included in the other accrued expenses line item in the accompanying consolidated balance sheets. Share-based Compensation The Company measures the cost of employee services received in exchange for share-based compensation based on the grant date fair value of the employee stock award. Incremental compensation costs arising from subsequent modifications of awards after the grant date must also be recognized. The Company recognizes compensation expense based on the estimated grant date fair value of restricted stock awards, and using the Black-Scholes option-pricing model for grants of stock options which are both recorded on a straight-line basis over the vesting period for the entire award. Share-based compensation cost recognized and included in expenses for fiscal 2015 , fiscal 2014 and fiscal 2013 , was $11.2 million , $5.9 million and $10.1 million , respectively. Revenue Recognition Revenue is recognized at the point of sale. Returns are accepted under certain conditions within 14 days of purchase. Returns subsequent to the period end are immaterial; accordingly, no reserve has been recorded. Gift card sales to customers are initially recorded as liabilities and recognized as sales upon redemption for merchandise. Sales tax collected from customers and remitted to governmental authorities are accounted for on a net basis and, therefore, excluded from sales in the accompanying consolidated statements of operations. Cost of Goods Sold Cost of goods sold reflects the direct costs of purchased merchandise and inbound freight, as well as store occupancy, distribution and buying expenses. Store occupancy costs include rent, common area maintenance, utilities and property taxes for all store locations. Distribution costs include costs for receiving, processing, warehousing and shipping of merchandise to or from the Company's distribution centers and between store locations. Buying costs include compensation expense for the Company's internal buying organization. Selling, General and Administrative Expenses Selling, general and administrative expenses include payroll and other compensation, marketing and advertising expense, depreciation and amortization expense, and other selling and administrative expenses. Vendor Allowances 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rded in cost of goods and recognized in the period the related merchandise i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 Store Pre-Opening Costs Costs incurred between completion of a new store location’s construction and its opening (pre-opening costs) are charged to expense as incurred. Pre-opening costs were $4.9 million , $4.6 million and $4.3 million in fiscal 2015 , fiscal 2014 , and fiscal 2013 , respectively, and are recorded in the accompanying consolidated statements of operations based on the nature of the expense. Advertising Costs Advertising costs are charged to expense the first time the advertising takes place. Advertising expenses were $22.2 million , $19.3 million and $15.6 million in fiscal 2015 , fiscal 2014 and fiscal 2013 , respectively, and are included in selling, general and administrative expenses in the accompanying consolidated statements of operation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 Use of Estimates The preparation of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valuation allowances for inventories, income taxes and share-based compensation expense. Certain prior year balances presented in the consolidated financial statements and notes thereto have been reclassified to conform to the current year presentation. In May 2014, the Financial Accounting Standards Board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guidance is effective for the interim and annual periods beginning on or after December 15, 2016. The updated allows for a "full retrospective" adoption, meaning the update is applied to all periods presented, or a "modified retrospective" adoption, meaning the update is applied only the most current period presented in the financial statements. Early adoption is not permitted. The Company is currently evaluating the impact of updated guidance on the Company's consolidated financial statements and disclosures. In November 2015, the FASB issued ASU 2015-17, "Income Taxes: Balance Sheet Classification of Deferred Taxes." ASU 2015-17 simplifies the presentation of deferred income taxes by requiring deferred tax assets and liabilities be classified as noncurrent on the balance sheet. The updated guidance is effective for interim and annual periods beginning after December 15, 2017, and early adoption is permitted. The Company elected to early adopt this guidance effective the fourth quarter of Fiscal 2015, and the Company retrospectively applied the change within the accompanying balance sheets. As a result of the retrospective adoption, the Company reclassified the January 31, 2015 consolidated balance sheet resulting in a reduction of $8.6 million in current deferred income tax assets, a reduction of long term deferred income tax liabilities of $0.7 million and an increase in long term deferred income tax assets of $7.8 million .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impact of the updated guidance on the Company's consolidated financial statements and disclosures.</t>
  </si>
  <si>
    <t>Income (Loss) Per Common Share</t>
  </si>
  <si>
    <t>Earnings Per Share [Abstract]</t>
  </si>
  <si>
    <t>Income Per Common Share Basic income per common share amounts are calculated using the weighted-average number of common shares outstanding for the period. Diluted income per common share amounts are calculated using the weighted-average number of common shares outstanding for the period and include the dilutive impact of exercise of stock option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 The two-class method is used to calculate basic and diluted income per common share for the applicable periods since certain of the Company's restricted stock were participating securities.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per common share is computed by dividing net income attributable to common shares after allocation of income to participating securities by the weighted-average number of common shares outstanding during the year. Diluted income per common share is computed using the more dilutive of the two-class method or the if-converted method. In periods of net loss, no effect is given to participating securities since they do not contractually participate in the losses of the Company. The two-class method is the more dilutive method for fiscal 2014 and fiscal 2013 . As of January 31, 2015, the Company no longer has any outstanding participating securities. The following table reconciles net income and the weighted average common shares outstanding used in the computations of basic and diluted income per common share (in thousands, except for share and per share data): Fiscal Year 2015 2014 2013 Numerator: Net income $ 57,680 $ 48,024 $ 32,142 Net income attributable to participating securities — (20 ) (465 ) Net income attributable to common shareholders $ 57,680 $ 48,004 $ 31,677 Denominator: Weighted average common shares outstanding - basic 54,513,622 54,219,801 53,294,805 Dilutive impact of options, restricted stock units, and employee stock purchase plan 279,679 354,054 447,055 Weighted average common shares outstanding - diluted 54,793,301 54,573,855 53,741,860 Per common share: Basic income per common share $ 1.06 $ 0.89 $ 0.59 Diluted income per common share $ 1.05 $ 0.88 $ 0.59 For fiscal 2014 and fiscal 2013 , $20.0 thousand and $0.5 million respectively, of net income was attributable to participating securities, as the two-class method was more dilutive, and the remainder was attributable to common shareholders. The effects of the assumed exercise of stock options outstanding as of January 30, 2016 for 710,153 shares of common stock were excluded from the fiscal 2015 calculation of diluted net income per share as their impact would have been anti-dilutive. The effects of non-vested restricted stock units outstanding as of January 30, 2016 for approximately 6,500 shares of common stock were excluded from the fiscal 2015 calculation of diluted net income per share as their impact would have been anti-dilutive. The effects of the assumed exercise of stock options outstanding as of January 31, 2015 for 593,773 shares of common stock were excluded from the fiscal 2014 calculation of diluted net income per share as their impact would have been anti-dilutive. The effects of non-vested restricted stock units outstanding as of January 31, 2015 for 3,930 shares of common stock were excluded from the fiscal 2014 calculation of diluted net income per share as their impact would have been anti-dilutive. The effects of the assumed exercise of stock options outstanding as of February 1, 2014 for 388,197 shares of common stock were excluded from the fiscal 2013 calculation of diluted net income per share as their impact would have been anti-dilutive. The aforementioned excluded shares do not reflect the impact of any incremental repurchases under the treasury stock method.</t>
  </si>
  <si>
    <t>Financing Transactions, Line of Credit and Note Payable</t>
  </si>
  <si>
    <t>Debt Disclosure [Abstract]</t>
  </si>
  <si>
    <t>Financing Transactions and Line of Credit Financing Transactions On May 16, 2012, the Company entered into a $100.0 million term loan facility with Goldman Sachs Bank USA as administrative agent for a syndicate of lenders (the “Term Loan Facility”). The Company used the net proceeds from the Term Loan Facility and cash on hand to pay a dividend on all outstanding shares of the Company's common stock and Preferred Stock totaling $99.5 million . On the same day, the Company amended and restated its existing senior secured Revolving Credit Facility with Wells Fargo Bank, National Association, which is defined below under “—Line of Credit.” The Company refers to the Term Loan Facility, the amendment and restatement of the Revolving Credit Facility and related transactions as the “Financing Transactions.” On June 12, 2013 in connection with the Restructuring, the Subsidiary acceded to the credit agreement and certain ancillary documents to the Company's Term Loan Facility as a guarantor of the Company's obligations thereunder. In July 2012, the Company repaid $65.3 million of principal on the Term Loan Facility and $0.7 million of interest. In October 2012 and May 2013, the Company repaid $0.3 million and $15.0 million , respectively, of principal on the Term Loan Facility. In February 2014, the Company repaid the remaining principal balance outstanding under the Term Loan Facility of $19.5 million . In connection with the $15.0 million and $19.5 million of principal repayments on the Term Loan Facility in fiscal 2013 and fiscal 2014 , respectively, approximately $0.3 million and $0.2 million of the deferred financing costs were written off and included in loss on debt extinguishment in the consolidated statements of operations, respectively. During fiscal 2015 , fiscal 2014 and fiscal 2013 , the Company recorded amortization of deferred financing fees of $27.0 thousand , $24.7 thousand and $0.3 million , respectively, which is included in interest expense. The Company had approximately $34.8 thousand and $0.1 million of remaining deferred financing fees as of January 30, 2016 and January 31, 2015 , respectively. Line of Credit In 2006, the Company entered into a Loan and Security Agreement (the "Loan and Security Agreement") with Wells Fargo Bank, National Association that included a revolving line of credit with advances tied to a borrowing base. The Loan and Security Agreement was amended and/or restated several times, the latest on June 12, 2013 (as amended and restated, the "Revolving Credit Facility"), generally to extend the maturity date, increase maximum borrowings, adjust the applicable interest rates, permit the formation and capitalization of the Subsidiary, and make the Subsidiary a party to the Loan and Security Agreement as a guarantor of the Company's obligations, and modify certain definitions. The Revolving Credit Facility allows maximum borrowings of $20.0 million with advances tied to a borrowing base and expires on the earliest to occur of (i) May 16, 2017 or (ii) upon the occurrence of an event of default. The Revolving Credit Facility may be increased to $30.0 million upon certain conditions. The Revolving Credit Facility includes a $5.0 million sub-limit for the issuance of letters of credit. The borrowing base is 90% of eligible credit card receivables plus 90% of the net recovery percentage of eligible inventory less established reserves. The Company incurred deferred financing costs of $50.0 thousand in May 2012 in connection with the Revolving Credit Facility and such costs are being amortized over the remaining term of the Revolving Credit Facility. The Revolving Credit Facility provides for interest on borrowings, at the Company's option, at (a) a prime rate plus a margin of (i) 0.75% if excess availability is greater than or equal to 75% , (ii) 1.0% if excess availability is less than 75% but greater than or equal to 33% or (iii) 1.25% if excess availability is less than 33% or (b) a LIBOR-based rate plus a margin of (i) 1.75% if excess availability is greater than or equal to 75% , (ii) 2.00% if excess availability is less than 75% but greater than or equal to 33% or (iii) 2.25% if excess availability is less than 33% . The Revolving Credit Facility further provides for a letter of credit fee equal to the LIBOR-based rate plus (i) 1.75% if excess availability is greater than or equal to 75% , (ii) 2.00% if excess availability is less than 75% but greater than or equal to 33% or (iii) 2.25% if excess availability is less than 33% . The Revolving Credit Facility also contains an unused credit facility fee of 0.375% per annum and is subject to a servicing fee of approximately $12.0 thousand per year. The Revolving Credit Facility includes a covenant which requires the Company to maintain minimum excess collateral availability of no less than the greater of (i) 10% of the then effective maximum credit and (ii) $3.0 million . The Revolving Credit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the Company's business. Additionally, the Revolving Credit Facility is subject to payment upon the receipt of certain proceeds, including those from the sale of certain assets and is subject to an increase in the interest rate on borrowings and the letter of credit fee of 2.0% upon an event of default. Amounts under the Revolving Credit Facility may become due upon certain events of default including, among others, failure to comply with the Revolving Credit Facility’s covenants, bankruptcy, default on certain other indebtedness or a change in control. During fiscal 2015 and fiscal 2013 , the Company had no borrowings or interest expense under the Revolving Credit Facility. During fiscal 2014 , the Company borrowed approximately $7.0 million under our Revolving Credit Facility during the fourth quarter, which was repaid before the end of the quarter and incurred minimal interest. As of January 30, 2016 , January 31, 2015 , and February 1, 2014 , the Company had approximately $20.0 million available on the line of credit. All obligations under the Revolving Credit Facility are secured by substantially all of the Company's assets and are guaranteed by the Subsidiary. As of January 30, 2016 and January 31, 2015 , the Company was in compliance with the covenants applicable to it under the Revolving Credit Facility.</t>
  </si>
  <si>
    <t>Commitments and Contingencies</t>
  </si>
  <si>
    <t>Commitments and Contingencies Disclosure [Abstract]</t>
  </si>
  <si>
    <t>Commitments And Contingencies</t>
  </si>
  <si>
    <t>Commitments and Contingencies Commitments Leases 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for increases in future operating costs. Many of the Company’s leases provide for one or more renewal options for periods of five years. The Company’s operating lease agreements, including assumed extensions, which are generally those that take the lease to a ten -year term, expire through fiscal 2025 . The Company’s minimum rental commitments under operating lease agreements, including assumed extensions, as of January 30, 2016 , are as follows (in thousands): Fiscal Year Retail stores Corporate office and distribution centers Total 2016 $ 67,706 $ 6,744 $ 74,450 2017 70,618 6,603 77,221 2018 69,243 7,128 76,371 2019 68,055 7,748 75,803 2020 65,993 8,379 74,372 Thereafter 209,793 28,815 238,608 $ 551,408 $ 65,417 $ 616,825 Rent expense, including base and contingent rent under operating leases, was $66.0 million , $53.6 million and $41.8 million in fiscal 2015 , fiscal 2014 and fiscal 2013 , respectively. Contingent rents were $0.6 million , $0.5 million and $0.5 million in fiscal 2015 , fiscal 2014 and fiscal 2013 , respectively. From January 31, 2016 to March 23, 2016 , the Company committed to 14 new store leases with terms of 10 years that have future minimum lease payments of approximately $25.0 million . Other contractual commitments The Company has employment agreements with certain key employees that provide for, among other things, salary, bonus, severance, and change-in-control provisions. The severance and change of control provisions under these agreements provide for additional payments upon employee separation of up to approximately $4.1 million . As of January 30, 2016 , the Company has other purchase commitments of approximately $3.7 million consisting of purchase agreements for materials that will be used in the construction of new stores. Contingencies Legal Matters From time to time, the Company is involved in certain legal actions arising in the ordinary course of business. In management’s opinion, the outcome of such actions will not have a material adverse effect on the Company’s financial condition or results of operations.</t>
  </si>
  <si>
    <t>Shareholders' Equity (Deficit)</t>
  </si>
  <si>
    <t>Equity [Abstract]</t>
  </si>
  <si>
    <t>Shareholders’ Equity As of January 30, 2016 , the Company is authorized to issue 120,000,000 shares of $0.01 par value common stock and 5,000,000 shares of $0.01 par value preferred stock. The holders of the common stock are entitled to one vote per share of common stock and are entitled to receive dividends if declared by the board of directors. The preferred stock may be issued from time to time in series as designated by the board of directors. The designations, powers, preferences, voting rights, privileges, options, conversion rights, and other special rights of the shares of each such series and the qualifications, limitations and restrictions thereof shall be designated by the board of directors. Common Stock The Company and its shareholders have entered into an Amended and Restated Investor Rights Agreement and a Second Amended and Restated Shareholders Agreement, which provided for, among others, certain registration, information, first refusal, co-sale, observer, bring along and board of director voting rights. The Second Amended and Restated Shareholders Agreement also provided for certain restrictions and obligations with respect to the stock of the Company held by the Company’s shareholders, including limits on the transfer of stock held by shareholders. The material provisions of the Second Amended and Restated Shareholders Agreement were terminated in connection with the Company’s IPO. In addition, in connection with the IPO, the parties amended the agreement to terminate all rights except for certain registration rights, which requires the Company to register shares of our common stock held by certain shareholders in the event the Company registers for sale, either for the Company’s own account or for the account of others, shares of the Company’s common stock in certain offerings. In March 2012 , options to purchase 2,020,620 shares of common stock granted during fiscal 2010 , including options to purchase 1,010,310 shares that were subject to time-based and performance-based vesting, were cancelled and an equal number of restricted shares were granted. One-third of the shares vested in March 2012 , one-third of the shares vested in March 2013, and the remaining one-third vested in March 2014, which was the second anniversary of the grant. In connection with the cancellation and grant, the Company recorded a total compensation expense of $17.4 million including $5.3 million which was recorded on the date of the modification and the remainder was recorded on a straight-line basis over the two -year vesting period. The Five Below, Inc. 2012 Employee Stock Purchase Plan (the “ESPP”) is intended to be qualified as an “employee stock purchase plan” within the meaning of Section 423 of the Internal Revenue Code of 1986. The number of shares of common stock reserved for issuance, which is subject to other limitations, is 500,000 shares. The ESPP allows eligible employees the opportunity to purchase, subject to limitations, shares of the Company’s common stock through payroll deductions at a discount of 10% of the fair market value of such shares on the purchase date. In fiscal 2015, the Company issued 5,018 shares of common stock under the ESPP resulting in proceeds of approximately $0.2 million and recorded share-based compensation expense of $16.5 thousand in connection with the ESPP related to the amount of the discount. In fiscal 2014, the Company issued 4,345 shares of common stock under the ESPP resulting in proceeds of approximately $0.2 million and recorded share-based compensation expense of $16.4 thousand in connection with the ESPP related to the amount of the discount. In fiscal 2013, the Company issued 3,565 shares of common stock under the ESPP resulting in proceeds of approximately $0.1 million and recorded share-based compensation expense of $13.5 thousand in connection with the ESPP related to the amount of the discount.</t>
  </si>
  <si>
    <t>Common Stock Options</t>
  </si>
  <si>
    <t>Disclosure of Compensation Related Costs, Share-based Payments [Abstract]</t>
  </si>
  <si>
    <t>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00,000 shares under the Plan. As of January 30, 2016 , 3,805,804 stock options, restricted shares, or restricted stock units were available for grant. Common Stock Options All stock options have a term not greater than ten years . Stock options vest and become exercisable in whole or in part, in accordance with vesting conditions set by the Company’s board of directors. Options granted to date generally vest over four years from the date of grant. Stock option activity under the Plan was as follows: Options Weighted Weighted Balance as of February 2, 2013 1,187,817 $ 10.43 9.3 Granted 554,500 38.92 Forfeited (205,456 ) 20.23 Cancelled (35,300 ) 30.19 Exercised (196,941 ) 7.55 Balance as of February 1, 2014 1,304,620 20.90 8.5 Granted 253,973 36.18 Forfeited (169,850 ) 31.75 Cancelled (20,000 ) 39.41 Exercised (207,809 ) 7.11 Balance as of January 31, 2015 1,160,934 24.80 8.0 Granted 116,894 28.58 Forfeited (73,790 ) 34.93 Exercised (115,364 ) 7.90 Balance as of January 30, 2016 1,088,674 26.31 7.5 Exercisable as of January 30, 2016 603,972 $ 19.57 6.4 The fair value of each option award granted to employees including outside directors, is estimated on the date of grant using the Black-Scholes option-pricing model with the following weighted average assumptions: Fiscal Year 2015 2014 2013 Expected volatility 47.0 % 47.9 % 50.0 % Risk-free interest rate 1.8 % 1.9 % 1.4 % Expected life of options 6.4 years 6.4 years 6.3 years Expected dividend yield — % — % — % 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 The per-share weighted average grant-date fair value of stock options granted to employees in fiscal 2015 , fiscal 2014 and fiscal 2013 was $13.67 , $17.59 and $18.90 respectively. The total intrinsic value of stock options exercised during fiscal 2015 , fiscal 2014 and fiscal 2013 was $3.2 million , $7.0 million and $7.2 million , respectively. The aggregate intrinsic value of stock options exercisable and stock options outstanding as of January 30, 2016 was $10.1 million and $11.0 million , respectively. In fiscal 2015 , fiscal 2014 and fiscal 2013 , the Company received cash from the exercise of options of $0.9 million , $1.5 million , $1.5 million , respectively, and excess tax benefits from option exercises and restricted stock of $0.6 million , $2.0 million and $2.3 million , respectively. Upon option exercise, the Company issued new shares of common stock.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having vesting periods ranging from one year to fiv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RSU and PSU activity under the Plan was as follows: Restricted Stock Units Performance-Based Restricted Stock Units Number Weighted-Average Grant Date Fair Value Number Weighted-Average Grant Date Fair Value Non-vested balance as of February 1, 2014 — $ — — $ — Granted 175,772 35.84 396,055 38.20 Vested (22,286 ) 34.40 — — Forfeited (5,716 ) 38.52 (3,874 ) 38.71 Non-vested balance as of January 31, 2015 147,770 35.95 392,181 38.20 Granted 115,248 30.62 85,282 28.58 Vested (44,574 ) 34.40 — — Forfeited (6,762 ) 33.01 — — Non-vested balance as of January 30, 2016 211,682 $ 33.47 477,463 $ 36.48 In connection with the vesting of RSU's during fiscal 2015 , the Company withheld 9,462 shares with an aggregate value of $0.3 million in satisfaction of minimum tax withholding obligations due upon vesting. In connection with the vesting of RSU's during fiscal 2014 , the Company withheld 9,173 shares with an aggregate value of 0.3 million in satisfaction of minimum tax withholding obligations due upon vesting. On March 8, 2016, 77,260 performance-based restricted stock units vested. In connection with the vesting, the Company withheld 33,699 shares with an aggregate value of $1.3 million in satisfaction of minimum tax withholding obligations due upon vesting. As of January 30, 2016 , there was $22.5 million of total unrecognized compensation costs related to non-vested share-based compensation arrangements (including stock options, restricted stock units and performance-based restricted stock units) granted under the Plan. That cost is expected to be recognized over a weighted average vesting period of 2.6 years.</t>
  </si>
  <si>
    <t>Income Taxes</t>
  </si>
  <si>
    <t>Income Tax Disclosure [Abstract]</t>
  </si>
  <si>
    <t>Income Taxes Deferred income taxes reflect the net tax effects of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representing net future deductible amounts become deductible. As of January 30, 2016 , no valuation allowance has been provided for net deferred tax assets as management believes that it is more likely than not that the Company will realize all deferred tax assets as of January 30, 2016 . The components of the income tax expense are as follows (in thousands): Fiscal Year 2015 2014 2013 Current: Federal $ 30,976 $ 28,480 $ 21,718 State 4,626 3,218 3,172 35,602 31,698 24,890 Deferred: Federal 349 (2,544 ) (3,977 ) State (975 ) (519 ) (1,097 ) (626 ) (3,063 ) (5,074 ) Income tax expense $ 34,976 $ 28,635 $ 19,816 The reconciliation of the statutory federal income tax rate to the Company’s effective income tax rate is as follows: Fiscal Year 2015 2014 2013 Statutory federal tax rate 35.0 % 35.0 % 35.0 % State taxes, net of federal benefit 2.6 2.2 2.6 Other 0.1 0.2 0.5 37.7 % 37.4 % 38.1 % The effective tax rate for fiscal 2015 compared to fiscal 2014 was primarily impacted by discrete items and changes in pre-tax income across state jurisdictions. The effective tax rate for fiscal 2014 compared to fiscal 2013 was primarily impacted by changes in the mix of pretax income across state jurisdictions and the Company's operating entities as a result of the Restructuring in fiscal 2013. The tax effects of temporary differences that give rise to deferred tax assets and liabilities are (in thousands): January 30, 2016 January 31, 2015 Deferred tax assets: Inventories $ 9,082 $ 6,858 Deferred revenue 297 189 Accrued bonus 1,820 915 Deferred rent 19,733 17,250 Other 5,522 2,512 Deferred tax assets 36,454 27,724 Deferred tax liabilities: Property and equipment (26,780 ) (18,912 ) Other (1,167 ) (931 ) Deferred tax liabilities (27,947 ) (19,843 ) $ 8,507 $ 7,881 Total income taxes paid during fiscal 2015 , fiscal 2014 , and fiscal 2013 were $36.9 million , $21.6 million and $25.0 million , respectively. The Company had no material accrual for uncertain tax positions or interest or penalties related to income taxes on the Company’s balance sheets as of January 30, 2016 and January 31, 2015 , and has not recognized any material uncertain tax positions or interest and/or penalties related to income taxes in the consolidated statements of operations for fiscal 2015 , fiscal 2014 , or fiscal 2013 . The Company files a federal income tax return as well as state tax returns. The Company’s U.S. federal income tax returns for the fiscal years ended February 1, 2014 and thereafter remain subject to examination by the U.S. Internal Revenue Service (“IRS”). State returns are filed in various state jurisdictions, as appropriate, with varying statutes of limitation and remain subject to examination for varying periods up to 3 to 4 years depending on the state.</t>
  </si>
  <si>
    <t>Employee Benefit Plan</t>
  </si>
  <si>
    <t>Compensation and Retirement Disclosure [Abstract]</t>
  </si>
  <si>
    <t>Employee Benefit Plan The Company has a 401(k) Retirement Savings Plan for all employees who have at least 1 year of service, worked at least 1,000 hours, and are 21 years of age. Employees can contribute up to the maximum amount allowed under law. The Company may make discretionary matching and profit sharing contributions, which vest over a period of 5 years from each employee’s commencement of employment with the Company. During fiscal 2015 , fiscal 2014 and fiscal 2013 , the Company made discretionary contributions of $0.4 million , $0.3 million and $0.2 million , respectively.</t>
  </si>
  <si>
    <t>Segment Reporting</t>
  </si>
  <si>
    <t>Segment Reporting [Abstract]</t>
  </si>
  <si>
    <t>Segment Reporting The Company evaluates performance internally and manages the business on the basis of one operating segment; therefore, it has only one reportable segment. All of the Company’s identifiable assets are located in the United States. Set forth below is data for the following groups of products: leisure, fashion and home, and party and snack. The percentage of net sales represented by each product group for each of the last three fiscal years was as follows: Percentage of Net Sales Fiscal Year 2015 2014 2013 Leisure 50.8 % 51.0 % 51.7 % Fashion and home 29.7 % 29.3 % 29.3 % Party and snack 19.5 % 19.7 % 19.0 % Total 100.0 % 100.0 % 100.0 % Leisure includes items such as sporting goods, games, toys, tech, books, electronic accessories, and arts and crafts. Fashion and home includes items such as personal accessories, “attitude” t-shirts, beauty offerings, home goods and storage options. Party and snack includes items such as party and seasonal goods, greeting cards, candy and other snacks, and beverages.</t>
  </si>
  <si>
    <t>Quarterly Results of Operations and Seasonality (Unaudited)</t>
  </si>
  <si>
    <t>Quarterly Financial Information Disclosure [Abstract]</t>
  </si>
  <si>
    <t>Quarterly Results of Operations and Seasonality</t>
  </si>
  <si>
    <t>Quarterly Results of Operations and Seasonality (Unaudited) Quarterly financial results for fiscal 2015 and fiscal 2014 were as follows: (in thousands except for per share data). Fiscal Year 2015 (1) Fiscal Year 2014 (1) Fourth Third Second First Fourth Third Second First Net sales $ 326,351 $ 169,685 $ 182,191 $ 153,727 $ 263,756 $ 137,979 $ 152,479 $ 126,004 Gross profit $ 132,182 $ 52,765 $ 59,826 $ 47,161 $ 106,328 $ 41,623 $ 50,905 $ 38,935 Net income $ 42,004 $ 4,337 $ 7,061 $ 4,278 $ 33,313 $ 3,311 $ 8,320 $ 3,080 Basic income income per common share $ 0.77 $ 0.08 $ 0.13 $ 0.08 $ 0.61 $ 0.06 $ 0.15 $ 0.06 Diluted income income per common share $ 0.77 $ 0.08 $ 0.13 $ 0.08 $ 0.61 $ 0.06 $ 0.15 $ 0.06 (1) The sum of the quarterly per share amounts may not equal per share amounts reported for the fiscal year due to rounding. The Company's business is seasonal in nature and demand is generally the highest in the fourth fiscal quarter due to the fourth quarter holiday season and therefore, operating results for any fiscal quarter are not necessarily indicative of results for the full fiscal year. To prepare for the holiday season, the Company must order and keep in stock more merchandise than it carries during other parts of the year. The Company expects inventory levels, along with an increase in accounts payable and accrued expenses, generally to reach their highest levels in the third and fourth fiscal quarters in anticipation of the increased net sales during the year-end holiday season. As a result of this seasonality, and generally because of variation in consumer spending habits, the Company experiences fluctuations in net sales and working capital requirements during the fiscal year.</t>
  </si>
  <si>
    <t>Summary of Significant Accounting Policies (Policies)</t>
  </si>
  <si>
    <t>Description of Business</t>
  </si>
  <si>
    <t>Description of Business Five Below, Inc. (collectively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January 30, 2016 , operated in 27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and Mississippi. As of January 30, 2016 and January 31, 2015 , the Company operated 437 stores and 366 stores, respectively, each operating under the name “Five Below.” On June 12, 2013, the Company completed an internal business restructuring pursuant to which the Company formed Five Below Merchandising, Inc., a wholly-owned subsidiary (the “Subsidiary”), and transferred to the Subsidiary assets, operations and employees related to the Company's merchandising operations (the “Restructuring”). Following the Restructuring, the Subsidiary purchases and sells to the Company certain goods for sale at the Company's retail locations, and the Company provides to the Subsidiary back office support, office space and other services, in each case, pursuant to agreements between the Company and the Subsidiary. The Company's consolidated financial statements include the accounts of Five Below, Inc. and the Subsidiary. All intercompany transactions and accounts are eliminated in the consolidation of the Company's and Subsidiary's financial statements.</t>
  </si>
  <si>
    <t>Fiscal Year</t>
  </si>
  <si>
    <t>Fiscal Year The Company operates on a 52/53-week fiscal year ending on the Saturday closest to January 31. References to "fiscal year 2015" or "fiscal 2015" refer to the period from February 1, 2015 to January 30, 2016 and consists of a 52-week fiscal year. References to “fiscal year 2014” or “fiscal 2014” refer to the period from February 2, 2014 to January 31, 2015 and consists of a 52-week fiscal year. References to “fiscal year 2013” or “fiscal 2013” refer to the period from February 3, 2013 to February 1, 2014 and consists of a 52-week fiscal year.</t>
  </si>
  <si>
    <t>Cash and Cash Equivalents</t>
  </si>
  <si>
    <t>Cash and Cash Equivalents The Company considers all highly liquid investments purchased with a maturity date of three months or less when purchased to be cash equivalents. Our cash equivalents consist of credit and debit card receivables, money market funds, certificates of deposit, corporate bonds and municipal bonds, which are classified as cash and cash equivalents in the accompanying consolidated balance sheets. The majority of payments due from banks for third-party credit card and debit card transactions resulting from customer purchases at the Company’s retail stores process within 24 to 48 hours, except for transactions occurring on a Friday, which are generally processed the following Monday. Amounts due from banks for these transactions classified as cash equivalents totaled $3.9 million and $3.1 million as of January 30, 2016 and January 31, 2015 , respectively. Book overdrafts, which are outstanding checks in excess of funds on deposit, are recorded within accounts payable in the accompanying consolidated balance sheets and within operating activities in the accompanying consolidated statements of cash flows. As of January 30, 2016 and January 31, 2015 , the Company had cash equivalents of $22.6 million and $43.1 million , respectively.</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under a line of credit (as defined in note 3). The Company believes that: (1) the carrying value of cash equivalents and accounts payable are representative of their respective fair value due to the short-term nature of these instruments; and (2) the carrying value of the borrowings under the line of credit approximates their fair value because the line of credit’s interest rates vary with market interest rates. Under the fair value hierarchy, the fair market values of the short-term investments in corporate bonds are level 1 while the short-term investments in certificates of deposits and municipal bonds are level 2. The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anuary 30, 2016 , the Company's short-term investment securities are classified as held-to-maturity since the Company has the intent and ability to hold the investments to maturity. Such securities are carried at amortized cost plus accrued interest and consist of the following (in thousands): Amortized Cost Gross Unrealized Gains Gross Unrealized Losses Fair Market Value Short-term: Corporate bonds $ 37,127 $ — $ 29 $ 37,098 Certificates of deposit 6,916 6 — 6,923 Municipal bonds 2,291 — — 2,291 Total $ 46,335 $ 6 $ 29 $ 46,312 Investment securities as of January 30, 2016 all mature in one year or less.</t>
  </si>
  <si>
    <t>Inventories Inventories consist of finished goods purchased for resale, including freight, and are stated at the lower of cost or market value, at the individual product level. Cost is determined on a weighted average cost method which approximates a FIFO (first-in, first-out) basis due to the nature of the Company's inventory. Management of the Company reviews inventory levels in order to identify slow-moving merchandise and uses markdowns to clear merchandise. Inventory cost is reduced when the selling price less costs of disposal is below cost. The Company accrues an estimate for inventory shrink for the period between the last physical count and the balance sheet date. The shrink estimate can be affected by changes in merchandise mix and changes in actual shrink trends.</t>
  </si>
  <si>
    <t>Property and Equipment</t>
  </si>
  <si>
    <t xml:space="preserve">Property and Equipment Property and equipment are stated at cost. Additions and improvements are capitalized, while repairs and maintenance are charged to expense as incurred. Depreciation and amortization is recorded using the straight-line method over the shorter of the estimated useful lives of the assets or the terms of the respective leases, if applicable. The estimated useful lives are three to ten years for furniture and fixtures and computers and equipment. Store leasehold improvements are amortized over the shorter of the useful life or the lease term plus assumed extensions, which is generally 10 years. Depreciation and amortization expense for property and equipment, which is included in selling, general and administrative expenses in the accompanying consolidated statements of operations, was $22.2 million , $17.2 million and $13.5 million in fiscal 2015 , fiscal 2014 and fiscal 2013 , respectively. </t>
  </si>
  <si>
    <t>Impairment of Long-Lived Assets</t>
  </si>
  <si>
    <t>Impairment of Long-Lived Assets Long-lived assets, such as property and equipment,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the asset exceeds its estimated future cash flows, then an impairment charge is recognized by the amount by which the carrying amount of the asset exceeds the fair value of the asset. Based on its Company's most recent analysis, management believes that no impairment of long-lived assets exists as of January 30, 2016 .</t>
  </si>
  <si>
    <t>Deferred Financing Costs</t>
  </si>
  <si>
    <t>Deferred Financing Costs Deferred financing costs (note 3) are amortized to interest expense over the term of the related credit agreement.</t>
  </si>
  <si>
    <t>Leases and Deferred Rent</t>
  </si>
  <si>
    <t>Leases The Company leases store locations, distribution centers, and equipment used in its operations and evaluates and classifies its leases as operating or capital leases for financial reporting purposes. Any assets held under a capital lease are included in property and equipment, net. As of January 30, 2016 and January 31, 2015 , the Company had no material capital leases. 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The corporate headquarters is leased under a lease agreement expiring in 2022, with options to renew for two successive five-year periods. The distribution center in Olive Branch, Mississippi is leased under a lease agreement expiring in 2022 with options to renew for three successive five-year periods. The new distribution center in Pedricktown, New Jersey is leased under a lease agreement expiring in 2025 with options to renew for three successive five-year periods. Generally, the Company’s store leases have expected lease terms of ten years, which are comprised of an initial term of ten years or an initial term of five years and one assumed five -year extension, resulting in a ten -year life. The expected lease term is used to determine whether a lease is capital or operating and to calculate straight-line rent expense. 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 Deferred Rent and Other Certain of the Company’s operating leases contain either rent holidays and/or predetermined fixed escalations of minimum rentals during the original and/or extended lease terms. For these leases, the Company recognizes the related rent expense on a straight-line basis over the life of the lease and records the difference between the amounts charged to operations and amounts paid as deferred rent. The life of the lease is the initial term plus assumed extensions.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s. Such increases in rent expense are recorded in the period in which such contingent increases to the rents take place. The following table summarizes the Company's deferred rent and other long-term liabilities balances (in thousands): January 30, 2016 January 31, 2015 Current: Deferred rent (1) $ 3,847 $ 3,711 Total current liabilities $ 3,847 $ 3,711 Long-term: Deferred rent $ 46,384 $ 40,122 Other 233 328 Total long-term liabilities $ 46,617 $ 40,450 (1) The current portion of deferred rent is included in the other accrued expenses line item in the accompanying consolidated balance sheets.</t>
  </si>
  <si>
    <t>Stock-based Compensation</t>
  </si>
  <si>
    <t>Share-based Compensation The Company measures the cost of employee services received in exchange for share-based compensation based on the grant date fair value of the employee stock award. Incremental compensation costs arising from subsequent modifications of awards after the grant date must also be recognized. The Company recognizes compensation expense based on the estimated grant date fair value of restricted stock awards, and using the Black-Scholes option-pricing model for grants of stock options which are both recorded on a straight-line basis over the vesting period for the entire award. Share-based compensation cost recognized and included in expenses for fiscal 2015 , fiscal 2014 and fiscal 2013 , was $11.2 million , $5.9 million and $10.1 million , respectively.</t>
  </si>
  <si>
    <t>Revenue Recognition</t>
  </si>
  <si>
    <t>Revenue Recognition Revenue is recognized at the point of sale. Returns are accepted under certain conditions within 14 days of purchase. Returns subsequent to the period end are immaterial; accordingly, no reserve has been recorded. Gift card sales to customers are initially recorded as liabilities and recognized as sales upon redemption for merchandise. Sales tax collected from customers and remitted to governmental authorities are accounted for on a net basis and, therefore, excluded from sales in the accompanying consolidated statements of operations.</t>
  </si>
  <si>
    <t>Cost of Goods Sold</t>
  </si>
  <si>
    <t>Cost of Goods Sold Cost of goods sold reflects the direct costs of purchased merchandise and inbound freight, as well as store occupancy, distribution and buying expenses. Store occupancy costs include rent, common area maintenance, utilities and property taxes for all store locations. Distribution costs include costs for receiving, processing, warehousing and shipping of merchandise to or from the Company's distribution centers and between store locations. Buying costs include compensation expense for the Company's internal buying organization.</t>
  </si>
  <si>
    <t>Selling, General and Administrative Expenses</t>
  </si>
  <si>
    <t xml:space="preserve">Selling, General and Administrative Expenses Selling, general and administrative expenses include payroll and other compensation, marketing and advertising expense, depreciation and amortization expense, and other selling and administrative expenses. </t>
  </si>
  <si>
    <t>Vendor Allowances</t>
  </si>
  <si>
    <t xml:space="preserve">Vendor Allowances 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rded in cost of goods and recognized in the period the related merchandise i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 </t>
  </si>
  <si>
    <t>Store Pre-Opening Costs</t>
  </si>
  <si>
    <t>Store Pre-Opening Costs Costs incurred between completion of a new store location’s construction and its opening (pre-opening costs) are charged to expense as incurred. Pre-opening costs were $4.9 million , $4.6 million and $4.3 million in fiscal 2015 , fiscal 2014 , and fiscal 2013 , respectively, and are recorded in the accompanying consolidated statements of operations based on the nature of the expense.</t>
  </si>
  <si>
    <t>Advertising Costs</t>
  </si>
  <si>
    <t>Advertising Costs Advertising costs are charged to expense the first time the advertising takes place. Advertising expenses were $22.2 million , $19.3 million and $15.6 million in fiscal 2015 , fiscal 2014 and fiscal 2013 , respectively, and are included in selling, general and administrative expenses in the accompanying consolidated statements of operation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si>
  <si>
    <t>Use of Estimates</t>
  </si>
  <si>
    <t>Use of Estimates The preparation of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valuation allowances for inventories, income taxes and share-based compensation expense.</t>
  </si>
  <si>
    <t>Reclassification, Policy [Policy Text Block]</t>
  </si>
  <si>
    <t>Certain prior year balances presented in the consolidated financial statements and notes thereto have been reclassified to conform to the current year presentation.</t>
  </si>
  <si>
    <t>New Accounting Pronouncements, Policy [Policy Text Block]</t>
  </si>
  <si>
    <t>In May 2014, the Financial Accounting Standards Board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guidance is effective for the interim and annual periods beginning on or after December 15, 2016. The updated allows for a "full retrospective" adoption, meaning the update is applied to all periods presented, or a "modified retrospective" adoption, meaning the update is applied only the most current period presented in the financial statements. Early adoption is not permitted. The Company is currently evaluating the impact of updated guidance on the Company's consolidated financial statements and disclosures. In November 2015, the FASB issued ASU 2015-17, "Income Taxes: Balance Sheet Classification of Deferred Taxes." ASU 2015-17 simplifies the presentation of deferred income taxes by requiring deferred tax assets and liabilities be classified as noncurrent on the balance sheet. The updated guidance is effective for interim and annual periods beginning after December 15, 2017, and early adoption is permitted. The Company elected to early adopt this guidance effective the fourth quarter of Fiscal 2015, and the Company retrospectively applied the change within the accompanying balance sheets. As a result of the retrospective adoption, the Company reclassified the January 31, 2015 consolidated balance sheet resulting in a reduction of $8.6 million in current deferred income tax assets, a reduction of long term deferred income tax liabilities of $0.7 million and an increase in long term deferred income tax assets of $7.8 million .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impact of the updated guidance on the Company's consolidated financial statements and disclosures.</t>
  </si>
  <si>
    <t>Summary of Significant Accounting Policies (Tables)</t>
  </si>
  <si>
    <t>Held-to-maturity Securities [Table Text Block]</t>
  </si>
  <si>
    <t>Such securities are carried at amortized cost plus accrued interest and consist of the following (in thousands): Amortized Cost Gross Unrealized Gains Gross Unrealized Losses Fair Market Value Short-term: Corporate bonds $ 37,127 $ — $ 29 $ 37,098 Certificates of deposit 6,916 6 — 6,923 Municipal bonds 2,291 — — 2,291 Total $ 46,335 $ 6 $ 29 $ 46,312</t>
  </si>
  <si>
    <t>Property and Equipment, Net</t>
  </si>
  <si>
    <t>Property and equipment, net, consists of the following (in thousands): January 30, 2016 January 31, 2015 Furniture and fixtures $ 81,418 $ 54,933 Leasehold improvements 80,814 64,109 Computers and equipment 28,358 20,017 Construction in process 3,589 7,324 Property and equipment, gross 194,179 146,383 Less: Accumulated depreciation and amortization (74,395 ) (59,385 ) Property and equipment, net $ 119,784 $ 86,998</t>
  </si>
  <si>
    <t>Deferred Rent</t>
  </si>
  <si>
    <t>The following table summarizes the Company's deferred rent and other long-term liabilities balances (in thousands): January 30, 2016 January 31, 2015 Current: Deferred rent (1) $ 3,847 $ 3,711 Total current liabilities $ 3,847 $ 3,711 Long-term: Deferred rent $ 46,384 $ 40,122 Other 233 328 Total long-term liabilities $ 46,617 $ 40,450 (1) The current portion of deferred rent is included in the other accrued expenses line item in the accompanying consolidated balance sheets. The following table summarizes the Company's deferred rent and other long-term liabilities balances (in thousands): January 30, 2016 January 31, 2015 Current: Deferred rent (1) $ 3,847 $ 3,711 Total current liabilities $ 3,847 $ 3,711 Long-term: Deferred rent $ 46,384 $ 40,122 Other 233 328 Total long-term liabilities $ 46,617 $ 40,450 (1) The current portion of deferred rent is included in the other accrued expenses line item in the accompanying consolidated balance sheets.</t>
  </si>
  <si>
    <t>Income (Loss) Per Common Share (Tables)</t>
  </si>
  <si>
    <t>Computations Of Basic And Diluted Income (Loss) Per Share</t>
  </si>
  <si>
    <t>The following table reconciles net income and the weighted average common shares outstanding used in the computations of basic and diluted income per common share (in thousands, except for share and per share data): Fiscal Year 2015 2014 2013 Numerator: Net income $ 57,680 $ 48,024 $ 32,142 Net income attributable to participating securities — (20 ) (465 ) Net income attributable to common shareholders $ 57,680 $ 48,004 $ 31,677 Denominator: Weighted average common shares outstanding - basic 54,513,622 54,219,801 53,294,805 Dilutive impact of options, restricted stock units, and employee stock purchase plan 279,679 354,054 447,055 Weighted average common shares outstanding - diluted 54,793,301 54,573,855 53,741,860 Per common share: Basic income per common share $ 1.06 $ 0.89 $ 0.59 Diluted income per common share $ 1.05 $ 0.88 $ 0.59</t>
  </si>
  <si>
    <t>Commitments and Contingencies (Tables)</t>
  </si>
  <si>
    <t>Minimum Rental Commitments Under Operating Lease</t>
  </si>
  <si>
    <t>The Company’s minimum rental commitments under operating lease agreements, including assumed extensions, as of January 30, 2016 , are as follows (in thousands): Fiscal Year Retail stores Corporate office and distribution centers Total 2016 $ 67,706 $ 6,744 $ 74,450 2017 70,618 6,603 77,221 2018 69,243 7,128 76,371 2019 68,055 7,748 75,803 2020 65,993 8,379 74,372 Thereafter 209,793 28,815 238,608 $ 551,408 $ 65,417 $ 616,825</t>
  </si>
  <si>
    <t>Common Stock Options (Tables)</t>
  </si>
  <si>
    <t>Schedule Of Stock Option Activity Under Plan</t>
  </si>
  <si>
    <t xml:space="preserve">Stock option activity under the Plan was as follows: Options Weighted Weighted Balance as of February 2, 2013 1,187,817 $ 10.43 9.3 Granted 554,500 38.92 Forfeited (205,456 ) 20.23 Cancelled (35,300 ) 30.19 Exercised (196,941 ) 7.55 Balance as of February 1, 2014 1,304,620 20.90 8.5 Granted 253,973 36.18 Forfeited (169,850 ) 31.75 Cancelled (20,000 ) 39.41 Exercised (207,809 ) 7.11 Balance as of January 31, 2015 1,160,934 24.80 8.0 Granted 116,894 28.58 Forfeited (73,790 ) 34.93 Exercised (115,364 ) 7.90 Balance as of January 30, 2016 1,088,674 26.31 7.5 Exercisable as of January 30, 2016 603,972 $ 19.57 6.4 </t>
  </si>
  <si>
    <t>Schedule Of Fair Value Of Option Award Granted Weighted Average Assumptions</t>
  </si>
  <si>
    <t>The fair value of each option award granted to employees including outside directors, is estimated on the date of grant using the Black-Scholes option-pricing model with the following weighted average assumptions: Fiscal Year 2015 2014 2013 Expected volatility 47.0 % 47.9 % 50.0 % Risk-free interest rate 1.8 % 1.9 % 1.4 % Expected life of options 6.4 years 6.4 years 6.3 years Expected dividend yield — % — % — %</t>
  </si>
  <si>
    <t>Schedule of Share-based Compensation, Restricted Stock Units Award Activity [Table Text Block]</t>
  </si>
  <si>
    <t>RSU and PSU activity under the Plan was as follows: Restricted Stock Units Performance-Based Restricted Stock Units Number Weighted-Average Grant Date Fair Value Number Weighted-Average Grant Date Fair Value Non-vested balance as of February 1, 2014 — $ — — $ — Granted 175,772 35.84 396,055 38.20 Vested (22,286 ) 34.40 — — Forfeited (5,716 ) 38.52 (3,874 ) 38.71 Non-vested balance as of January 31, 2015 147,770 35.95 392,181 38.20 Granted 115,248 30.62 85,282 28.58 Vested (44,574 ) 34.40 — — Forfeited (6,762 ) 33.01 — — Non-vested balance as of January 30, 2016 211,682 $ 33.47 477,463 $ 36.48</t>
  </si>
  <si>
    <t>Income Taxes (Tables)</t>
  </si>
  <si>
    <t>Components of Income Tax (Benefit) Expense</t>
  </si>
  <si>
    <t>The components of the income tax expense are as follows (in thousands): Fiscal Year 2015 2014 2013 Current: Federal $ 30,976 $ 28,480 $ 21,718 State 4,626 3,218 3,172 35,602 31,698 24,890 Deferred: Federal 349 (2,544 ) (3,977 ) State (975 ) (519 ) (1,097 ) (626 ) (3,063 ) (5,074 ) Income tax expense $ 34,976 $ 28,635 $ 19,816</t>
  </si>
  <si>
    <t>Reconciliation of Statutory Federal Income Tax Rate to Effective Income Tax Rate</t>
  </si>
  <si>
    <t>The reconciliation of the statutory federal income tax rate to the Company’s effective income tax rate is as follows: Fiscal Year 2015 2014 2013 Statutory federal tax rate 35.0 % 35.0 % 35.0 % State taxes, net of federal benefit 2.6 2.2 2.6 Other 0.1 0.2 0.5 37.7 % 37.4 % 38.1 %</t>
  </si>
  <si>
    <t>Significant Components of Deferred Tax Assets and Liabilities</t>
  </si>
  <si>
    <t>The tax effects of temporary differences that give rise to deferred tax assets and liabilities are (in thousands): January 30, 2016 January 31, 2015 Deferred tax assets: Inventories $ 9,082 $ 6,858 Deferred revenue 297 189 Accrued bonus 1,820 915 Deferred rent 19,733 17,250 Other 5,522 2,512 Deferred tax assets 36,454 27,724 Deferred tax liabilities: Property and equipment (26,780 ) (18,912 ) Other (1,167 ) (931 ) Deferred tax liabilities (27,947 ) (19,843 ) $ 8,507 $ 7,881</t>
  </si>
  <si>
    <t>Segment Reporting (Tables)</t>
  </si>
  <si>
    <t>Percentage of Net Sales Represented by Each Product Group</t>
  </si>
  <si>
    <t>Set forth below is data for the following groups of products: leisure, fashion and home, and party and snack. The percentage of net sales represented by each product group for each of the last three fiscal years was as follows: Percentage of Net Sales Fiscal Year 2015 2014 2013 Leisure 50.8 % 51.0 % 51.7 % Fashion and home 29.7 % 29.3 % 29.3 % Party and snack 19.5 % 19.7 % 19.0 % Total 100.0 % 100.0 % 100.0 %</t>
  </si>
  <si>
    <t>Quarterly Results of Operations and Seasonality (Unaudited) (Tables)</t>
  </si>
  <si>
    <t>Schedule of Quarterly Results of Operations</t>
  </si>
  <si>
    <t>Quarterly financial results for fiscal 2015 and fiscal 2014 were as follows: (in thousands except for per share data). Fiscal Year 2015 (1) Fiscal Year 2014 (1) Fourth Third Second First Fourth Third Second First Net sales $ 326,351 $ 169,685 $ 182,191 $ 153,727 $ 263,756 $ 137,979 $ 152,479 $ 126,004 Gross profit $ 132,182 $ 52,765 $ 59,826 $ 47,161 $ 106,328 $ 41,623 $ 50,905 $ 38,935 Net income $ 42,004 $ 4,337 $ 7,061 $ 4,278 $ 33,313 $ 3,311 $ 8,320 $ 3,080 Basic income income per common share $ 0.77 $ 0.08 $ 0.13 $ 0.08 $ 0.61 $ 0.06 $ 0.15 $ 0.06 Diluted income income per common share $ 0.77 $ 0.08 $ 0.13 $ 0.08 $ 0.61 $ 0.06 $ 0.15 $ 0.06</t>
  </si>
  <si>
    <t>Summary of Significant Accounting Policies (Description of Business) (Details)</t>
  </si>
  <si>
    <t>Jan. 30, 2016USD ($)Stores</t>
  </si>
  <si>
    <t>Jan. 31, 2015Stores</t>
  </si>
  <si>
    <t>Products offering price, maximum price | $</t>
  </si>
  <si>
    <t>Number of States in which Entity Operates</t>
  </si>
  <si>
    <t>Number of operated stores | Stores</t>
  </si>
  <si>
    <t>Summary of Significant Accounting Policies (Fiscal Year) (Details)</t>
  </si>
  <si>
    <t>Fiscal year period</t>
  </si>
  <si>
    <t>364 days</t>
  </si>
  <si>
    <t>Summary of Significant Accounting Policies (Cash and Cash Equivalents) (Details) - USD ($) $ in Millions</t>
  </si>
  <si>
    <t>Significant Accounting Policies [Line Items]</t>
  </si>
  <si>
    <t>Cash Equivalents</t>
  </si>
  <si>
    <t>Minimum [Member]</t>
  </si>
  <si>
    <t>Debit and credit card transaction processing period (hours)</t>
  </si>
  <si>
    <t>24 hours</t>
  </si>
  <si>
    <t>Maximum [Member]</t>
  </si>
  <si>
    <t>48 hours</t>
  </si>
  <si>
    <t>Cash and Cash Equivalents [Member]</t>
  </si>
  <si>
    <t>Summary of Significant Accounting Policies (Fair Value of Financial Instruments) (Details) $ in Thousands</t>
  </si>
  <si>
    <t>Jan. 30, 2016USD ($)</t>
  </si>
  <si>
    <t>Corporate Bond Securities [Member] | Fair Value, Inputs, Level 1 [Member]</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Certificates of Deposit [Member] | Fair Value, Inputs, Level 2 [Member]</t>
  </si>
  <si>
    <t>Municipal Bonds [Member]</t>
  </si>
  <si>
    <t>Municipal Bonds [Member] | Fair Value, Inputs, Level 2 [Member]</t>
  </si>
  <si>
    <t>Summary of Significant Accounting Policies (Property and Equipment) (Details) - USD ($) $ in Thousands</t>
  </si>
  <si>
    <t>Property, Plant and Equipment [Line Items]</t>
  </si>
  <si>
    <t>Depreciation and amortization expense</t>
  </si>
  <si>
    <t>Property and equipment, gross</t>
  </si>
  <si>
    <t>Less: Accumulated depreciation and amortization</t>
  </si>
  <si>
    <t>Furniture and fixtures [Member]</t>
  </si>
  <si>
    <t>Leasehold improvements [Member]</t>
  </si>
  <si>
    <t>Estimated useful lives</t>
  </si>
  <si>
    <t>10 years</t>
  </si>
  <si>
    <t>Computer and equipment [Member]</t>
  </si>
  <si>
    <t>Construction in process [Member]</t>
  </si>
  <si>
    <t>Minimum [Member] | Furniture and fixtures [Member]</t>
  </si>
  <si>
    <t>3 years</t>
  </si>
  <si>
    <t>Maximum [Member] | Furniture and fixtures [Member]</t>
  </si>
  <si>
    <t>Summary of Significant Accounting Policies (Deferred Financing Costs) (Details) - USD ($)</t>
  </si>
  <si>
    <t>Oct. 26, 2012</t>
  </si>
  <si>
    <t>Jul. 27, 2012</t>
  </si>
  <si>
    <t>May. 16, 2012</t>
  </si>
  <si>
    <t>Debt Instrument [Line Items]</t>
  </si>
  <si>
    <t>Repayment of Term Loan Facility</t>
  </si>
  <si>
    <t>Term Loan Facility [Member]</t>
  </si>
  <si>
    <t>Borrowing under term loan facility</t>
  </si>
  <si>
    <t>Write off of deferred debt issuance cost</t>
  </si>
  <si>
    <t>Summary of Significant Accounting Policies (Leases) (Details)</t>
  </si>
  <si>
    <t>Jan. 30, 2016period</t>
  </si>
  <si>
    <t>Operating lease period (years)</t>
  </si>
  <si>
    <t>Lease renewal period, minimum (years)</t>
  </si>
  <si>
    <t>5 years</t>
  </si>
  <si>
    <t>Number of lease extension periods</t>
  </si>
  <si>
    <t>Operating lease agreement extension term (years)</t>
  </si>
  <si>
    <t>Summary of Significant Accounting Policies (Deferred Rent) (Details) - USD ($) $ in Thousands</t>
  </si>
  <si>
    <t>Current:</t>
  </si>
  <si>
    <t>[1]</t>
  </si>
  <si>
    <t>Long-term:</t>
  </si>
  <si>
    <t>Other</t>
  </si>
  <si>
    <t>Total long-term liabilities</t>
  </si>
  <si>
    <t>The current portion of deferred rent is included in the other accrued expenses line item in the accompanying consolidated balance sheets.</t>
  </si>
  <si>
    <t>Summary of Significant Accounting Policies (Stock-based Compensation) (Details) - USD ($) $ in Millions</t>
  </si>
  <si>
    <t>1 Months Ended</t>
  </si>
  <si>
    <t>Mar. 31, 2012</t>
  </si>
  <si>
    <t>Compensation expense</t>
  </si>
  <si>
    <t>Expenses on date of modification</t>
  </si>
  <si>
    <t>Summary of Significant Accounting Policies (Revenue Recognition) (Details)</t>
  </si>
  <si>
    <t>Period of sales return acceptance</t>
  </si>
  <si>
    <t>14 days</t>
  </si>
  <si>
    <t>Summary of Significant Accounting Policies (Store Pre-Opening Costs) (Details) - USD ($) $ in Millions</t>
  </si>
  <si>
    <t>Pre-opening costs</t>
  </si>
  <si>
    <t>Summary of Significant Accounting Policies (Advertising Costs) (Details) - USD ($) $ in Millions</t>
  </si>
  <si>
    <t>Advertising expenses</t>
  </si>
  <si>
    <t>Summary of Significant Accounting Policies New Accounting Pronouncements (Details) $ in Millions</t>
  </si>
  <si>
    <t>Other Current Assets [Member]</t>
  </si>
  <si>
    <t>Deferred Income Tax Assets, Gross</t>
  </si>
  <si>
    <t>Other Noncurrent Liabilities [Member]</t>
  </si>
  <si>
    <t>Deferred Tax Liabilities, Gross</t>
  </si>
  <si>
    <t>Other Noncurrent Assets [Member]</t>
  </si>
  <si>
    <t>Income (Loss) Per Common Share (Computations Of Basic And Diluted Income (Loss) Per Share) (Details) - USD ($) $ / shares in Units, $ in Thousands</t>
  </si>
  <si>
    <t>3 Months Ended</t>
  </si>
  <si>
    <t>Oct. 31, 2015</t>
  </si>
  <si>
    <t>Aug. 01, 2015</t>
  </si>
  <si>
    <t>May. 02, 2015</t>
  </si>
  <si>
    <t>Numerator:</t>
  </si>
  <si>
    <t>Denominator:</t>
  </si>
  <si>
    <t>Weighted-average common shares outstanding - basic (shares)</t>
  </si>
  <si>
    <t>Dilutive impact of options and warrants (shares)</t>
  </si>
  <si>
    <t>Weighted average common share outstanding - diluted (shares)</t>
  </si>
  <si>
    <t>Per common share:</t>
  </si>
  <si>
    <t>Basic income (loss) per common share (dollars per share)</t>
  </si>
  <si>
    <t>Diluted income (loss) per common share (dollars per share)</t>
  </si>
  <si>
    <t>Income (Loss) Per Common Share (Narrative) (Details) - USD ($) $ in Thousands</t>
  </si>
  <si>
    <t>Antidilutive Securities Excluded from Computation of Earnings Per Share [Line Items]</t>
  </si>
  <si>
    <t>Employee Stock Option [Member]</t>
  </si>
  <si>
    <t>Common stock not included in the computations of diluted earnings per share</t>
  </si>
  <si>
    <t>Stock Compensation Plan [Member]</t>
  </si>
  <si>
    <t>Financing Transactions, Line of Credit and Note Payable (Financing Transactions) (Details) - USD ($)</t>
  </si>
  <si>
    <t>Dividends</t>
  </si>
  <si>
    <t>Interest expense</t>
  </si>
  <si>
    <t>Deferred financing costs</t>
  </si>
  <si>
    <t>Financing Transactions, Line of Credit and Note Payable (Line of Credit) (Details) - USD ($)</t>
  </si>
  <si>
    <t>Increase in revolving credit facility</t>
  </si>
  <si>
    <t>Servicing Fee</t>
  </si>
  <si>
    <t>Line of Credit Borrowed and Repaid During Period</t>
  </si>
  <si>
    <t>Revolving Credit Facility [Member]</t>
  </si>
  <si>
    <t>Revolving credit facility maximum borrowings</t>
  </si>
  <si>
    <t>Issuance of letters of credit</t>
  </si>
  <si>
    <t>Borrowing base percentage (percent)</t>
  </si>
  <si>
    <t>90.00%</t>
  </si>
  <si>
    <t>Percentage of unused credit facility fee (percent)</t>
  </si>
  <si>
    <t>0.375%</t>
  </si>
  <si>
    <t>Excess collateral availability percentage (percent)</t>
  </si>
  <si>
    <t>10.00%</t>
  </si>
  <si>
    <t>Revolving credit facility collateral amount</t>
  </si>
  <si>
    <t>Letter of credit fee (percentage)</t>
  </si>
  <si>
    <t>2.00%</t>
  </si>
  <si>
    <t>Revolving Credit Facility [Member] | Prime Rate [Member] | Excess Availability Greater Than Or Equal To 75% [Member]</t>
  </si>
  <si>
    <t>Interest rate on borrowings (percent)</t>
  </si>
  <si>
    <t>0.75%</t>
  </si>
  <si>
    <t>Revolving Credit Facility [Member] | Prime Rate [Member] | Excess Availability Less Than 75% But Greater Than Or Equal To 33% [Member]</t>
  </si>
  <si>
    <t>1.00%</t>
  </si>
  <si>
    <t>Revolving Credit Facility [Member] | Prime Rate [Member] | Excess Availability Less Than 33% [Member]</t>
  </si>
  <si>
    <t>1.25%</t>
  </si>
  <si>
    <t>Excess interest on available borrowings</t>
  </si>
  <si>
    <t>33.00%</t>
  </si>
  <si>
    <t>Revolving Credit Facility [Member] | Prime Rate [Member] | Minimum [Member] | Excess Availability Greater Than Or Equal To 75% [Member]</t>
  </si>
  <si>
    <t>75.00%</t>
  </si>
  <si>
    <t>Revolving Credit Facility [Member] | Prime Rate [Member] | Minimum [Member] | Excess Availability Less Than 75% But Greater Than Or Equal To 33% [Member]</t>
  </si>
  <si>
    <t>Revolving Credit Facility [Member] | Prime Rate [Member] | Maximum [Member] | Excess Availability Less Than 75% But Greater Than Or Equal To 33% [Member]</t>
  </si>
  <si>
    <t>Revolving Credit Facility [Member] | LIBOR Plus [Member] | Excess Availability Greater Than Or Equal To 75% [Member]</t>
  </si>
  <si>
    <t>1.75%</t>
  </si>
  <si>
    <t>Revolving Credit Facility [Member] | LIBOR Plus [Member] | Excess Availability Less Than 75% But Greater Than Or Equal To 33% [Member]</t>
  </si>
  <si>
    <t>Revolving Credit Facility [Member] | LIBOR Plus [Member] | Excess Availability Less Than 33% [Member]</t>
  </si>
  <si>
    <t>2.25%</t>
  </si>
  <si>
    <t>Revolving Credit Facility [Member] | LIBOR Plus [Member] | Minimum [Member] | Excess Availability Greater Than Or Equal To 75% [Member]</t>
  </si>
  <si>
    <t>Revolving Credit Facility [Member] | LIBOR Plus [Member] | Minimum [Member] | Excess Availability Less Than 75% But Greater Than Or Equal To 33% [Member]</t>
  </si>
  <si>
    <t>Revolving Credit Facility [Member] | LIBOR Plus [Member] | Maximum [Member] | Excess Availability Less Than 75% But Greater Than Or Equal To 33% [Member]</t>
  </si>
  <si>
    <t>Borrowing Capacity Increase Under Certain Conditions [Member]</t>
  </si>
  <si>
    <t>Commitments and Contingencies (Narrative) (Details) $ in Thousands</t>
  </si>
  <si>
    <t>2 Months Ended</t>
  </si>
  <si>
    <t>Mar. 23, 2016USD ($)lease</t>
  </si>
  <si>
    <t>Jan. 31, 2015USD ($)</t>
  </si>
  <si>
    <t>Feb. 01, 2014USD ($)</t>
  </si>
  <si>
    <t>Commitments and Contingencies [Line Items]</t>
  </si>
  <si>
    <t>Operating lease agreement expiration period</t>
  </si>
  <si>
    <t>Rent expense</t>
  </si>
  <si>
    <t>Contingent rents</t>
  </si>
  <si>
    <t>Operating Leases, Future Minimum Payments Due</t>
  </si>
  <si>
    <t>Purchase commitments</t>
  </si>
  <si>
    <t>Subsequent Event [Member]</t>
  </si>
  <si>
    <t>Number Of Leases | lease</t>
  </si>
  <si>
    <t>Average Lease Term Period</t>
  </si>
  <si>
    <t>Key Employees [Member]</t>
  </si>
  <si>
    <t>Maximum additional payments upon employee separation</t>
  </si>
  <si>
    <t>Commitments and Contingencies (Minimum Rental Commitments Under Operating Lease) (Details) $ in Thousands</t>
  </si>
  <si>
    <t>Operating Leased Assets [Line Items]</t>
  </si>
  <si>
    <t>Thereafter</t>
  </si>
  <si>
    <t>Total minimum rental commitments under operating lease agreements</t>
  </si>
  <si>
    <t>Retail Stores [Member]</t>
  </si>
  <si>
    <t>Corporate Office And Distribution Centers [Member]</t>
  </si>
  <si>
    <t>Shareholders' Equity (Deficit) (Narrative) (Details) $ / shares in Units, $ in Thousands</t>
  </si>
  <si>
    <t>Jan. 30, 2016USD ($)vote$ / sharesshares</t>
  </si>
  <si>
    <t>Jan. 31, 2015USD ($)$ / sharesshares</t>
  </si>
  <si>
    <t>Class of Stock [Line Items]</t>
  </si>
  <si>
    <t>Proceeds from Stock Options Exercised | $</t>
  </si>
  <si>
    <t>Excess Tax Benefit from Share-based Compensation, Financing Activities | $</t>
  </si>
  <si>
    <t>Common stock, shares authorized | shares</t>
  </si>
  <si>
    <t>Common stock, par value (in dollars per share) | $ / shares</t>
  </si>
  <si>
    <t>Preferred stock, shares authorized | shares</t>
  </si>
  <si>
    <t>Preferred stock, par value | $ / shares</t>
  </si>
  <si>
    <t>Voting right per common stock share (vote) | vote</t>
  </si>
  <si>
    <t>Shareholders' Equity (Deficit) (Common Stock) (Details) - USD ($)</t>
  </si>
  <si>
    <t>Sep. 27, 2012</t>
  </si>
  <si>
    <t>Options cancelled (shares)</t>
  </si>
  <si>
    <t>Percentage of shares vested (percent)</t>
  </si>
  <si>
    <t>Stock options vesting period from the date of grant (years)</t>
  </si>
  <si>
    <t>2 years</t>
  </si>
  <si>
    <t>Number of shares of common stock reserved for issuance (shares)</t>
  </si>
  <si>
    <t>Discount on common stock fair value for employee purchases (percent)</t>
  </si>
  <si>
    <t>Employee stock purchase plan [Member]</t>
  </si>
  <si>
    <t>Proceeds from issuance of common stock</t>
  </si>
  <si>
    <t>Performance Based Vesting Schedule [Member]</t>
  </si>
  <si>
    <t>Common Stock Options (2002 Equity Incentive Plan) (Details) - 2002 Equity Incentive Plan [Member] - shares</t>
  </si>
  <si>
    <t>Jul. 24, 2012</t>
  </si>
  <si>
    <t>Share-based Compensation Arrangement by Share-based Payment Award [Line Items]</t>
  </si>
  <si>
    <t>Shares available for issuance (shares)</t>
  </si>
  <si>
    <t>Stock options and restricted shares available for grant (shares)</t>
  </si>
  <si>
    <t>Common Stock Options (Schedule Of Stock Option Activity Under Plan) (Details) - USD ($) $ / shares in Units, $ in Thousands</t>
  </si>
  <si>
    <t>Feb. 02, 2013</t>
  </si>
  <si>
    <t>Stock Option Maximum Term</t>
  </si>
  <si>
    <t>Stock option vesting period</t>
  </si>
  <si>
    <t>4 years</t>
  </si>
  <si>
    <t>Share-based Compensation Arrangement by Share-based Payment Award, Options, Outstanding [Roll Forward]</t>
  </si>
  <si>
    <t>Options outstanding, Balance (shares)</t>
  </si>
  <si>
    <t>Options outstanding, Granted (shares)</t>
  </si>
  <si>
    <t>Options outstanding, Forfeited (shares)</t>
  </si>
  <si>
    <t>Options outstanding, Cancelled (shares)</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Granted (dollars per share)</t>
  </si>
  <si>
    <t>Weighted average exercise price, Forfeited (dollars per share)</t>
  </si>
  <si>
    <t>Weighted average exercise price, Cancelled (dollars per share)</t>
  </si>
  <si>
    <t>Weighted average exercise price, Exercised (dollars per share)</t>
  </si>
  <si>
    <t>Weighted average exercise price, Exercisable (dollars per share)</t>
  </si>
  <si>
    <t>Weighted average remaining contractual term</t>
  </si>
  <si>
    <t>7 years 6 months</t>
  </si>
  <si>
    <t>8 years</t>
  </si>
  <si>
    <t>8 years 6 months 1 day</t>
  </si>
  <si>
    <t>9 years 3 months 18 days</t>
  </si>
  <si>
    <t>Weighted average remaining contractual term, Exercisable</t>
  </si>
  <si>
    <t>6 years 5 months</t>
  </si>
  <si>
    <t>{F|ahBzfndlYmZpbGluZ3MtaHJkcmoLEgZYTUxEb2MiXlhCUkxEb2NHZW5JbmZvOjlmNGIyNzBlNDk3YTQ1ODE4NzViMGY4Y2Y1MDQ1ZWIxfFRleHRTZWxlY3Rpb246REFBQUEyMjQ5Q0I3ODMzODkxQThFRjk5Mjg5QTY1RkMM}</t>
  </si>
  <si>
    <t>Common Stock Options (Stock-Based Compensation Expense) (Details) - USD ($)</t>
  </si>
  <si>
    <t>Share-based Compensation [Abstract]</t>
  </si>
  <si>
    <t>Expected volatility</t>
  </si>
  <si>
    <t>47.00%</t>
  </si>
  <si>
    <t>47.90%</t>
  </si>
  <si>
    <t>50.00%</t>
  </si>
  <si>
    <t>Risk-free interest rate</t>
  </si>
  <si>
    <t>1.80%</t>
  </si>
  <si>
    <t>1.90%</t>
  </si>
  <si>
    <t>1.40%</t>
  </si>
  <si>
    <t>Expected life of options</t>
  </si>
  <si>
    <t>6 years 4 months 20 days</t>
  </si>
  <si>
    <t>6 years 3 months 18 days</t>
  </si>
  <si>
    <t>Expected dividend yield</t>
  </si>
  <si>
    <t>0.00%</t>
  </si>
  <si>
    <t>Weighted average grant-date fair value of stock options granted (dollars per share)</t>
  </si>
  <si>
    <t>Total intrinsic value of stock options exercised</t>
  </si>
  <si>
    <t>Share Based Compensation, Stock Options Exercisable and Outstanding Intrinsic Value</t>
  </si>
  <si>
    <t>Share-based Compensation Arrangement by Share-based Payment Award, Options, Outstanding, Intrinsic Value</t>
  </si>
  <si>
    <t>Common Stock Options Activity Related to Restricted Stock Units (Details) - USD ($) $ / shares in Units, $ in Thousands</t>
  </si>
  <si>
    <t>Mar. 08, 2016</t>
  </si>
  <si>
    <t>Unrecognized compensation costs related to non-vested share-based compensation</t>
  </si>
  <si>
    <t>Unrecognized compensation costs related to nonvested share-based compensation, recognized period (years)</t>
  </si>
  <si>
    <t>2 years 6 months 28 day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formance restricted stock units [Member]</t>
  </si>
  <si>
    <t>Income Taxes (Schedule of Income Tax Components) (Details) - USD ($) $ in Thousands</t>
  </si>
  <si>
    <t>Federal</t>
  </si>
  <si>
    <t>State</t>
  </si>
  <si>
    <t>Current income tax expense (benefit)</t>
  </si>
  <si>
    <t>Deferred:</t>
  </si>
  <si>
    <t>Deferred income tax expense (benefit)</t>
  </si>
  <si>
    <t>Income Taxes (Schedule Of Income Tax Rate Reconciliation) (Details)</t>
  </si>
  <si>
    <t>Statutory federal tax rate</t>
  </si>
  <si>
    <t>35.00%</t>
  </si>
  <si>
    <t>State taxes, net of federal benefit</t>
  </si>
  <si>
    <t>2.60%</t>
  </si>
  <si>
    <t>2.20%</t>
  </si>
  <si>
    <t>0.10%</t>
  </si>
  <si>
    <t>0.20%</t>
  </si>
  <si>
    <t>0.50%</t>
  </si>
  <si>
    <t>Effective tax rate</t>
  </si>
  <si>
    <t>37.70%</t>
  </si>
  <si>
    <t>37.40%</t>
  </si>
  <si>
    <t>38.10%</t>
  </si>
  <si>
    <t>Income Taxes (Deferred Tax Assets and Liabilities) (Details) - USD ($) $ in Thousands</t>
  </si>
  <si>
    <t>Deferred tax assets:</t>
  </si>
  <si>
    <t>Deferred revenue</t>
  </si>
  <si>
    <t>Accrued bonus</t>
  </si>
  <si>
    <t>Deferred tax assets</t>
  </si>
  <si>
    <t>Deferred tax liabilities:</t>
  </si>
  <si>
    <t>Property and equipment</t>
  </si>
  <si>
    <t>Deferred tax liabilities</t>
  </si>
  <si>
    <t>Deferred tax assets (liabilities)</t>
  </si>
  <si>
    <t>Income Taxes (Narrative) (Details) - USD ($)</t>
  </si>
  <si>
    <t>Income Tax [Line Items]</t>
  </si>
  <si>
    <t>Total income taxes paid</t>
  </si>
  <si>
    <t>Accrual for uncertain tax, interest or penalties</t>
  </si>
  <si>
    <t>State income taxes, statute of limitations period (years)</t>
  </si>
  <si>
    <t>Employee Benefit Plan (Details)</t>
  </si>
  <si>
    <t>Jan. 30, 2016USD ($)h</t>
  </si>
  <si>
    <t>Retirement Savings Plan, year of service required for eligibility</t>
  </si>
  <si>
    <t>1 year</t>
  </si>
  <si>
    <t>Retirement Savings Plan, hours of service required for eligibility | h</t>
  </si>
  <si>
    <t>Retirement Savings Plan, years of age required for eligibility</t>
  </si>
  <si>
    <t>21 years</t>
  </si>
  <si>
    <t>Discretionary matching and profit sharing contributions, vesting period</t>
  </si>
  <si>
    <t>Employer discretionary contribution amount | $</t>
  </si>
  <si>
    <t>Segment Reporting (Narrative) (Details)</t>
  </si>
  <si>
    <t>Jan. 30, 2016segment</t>
  </si>
  <si>
    <t>Operating segment</t>
  </si>
  <si>
    <t>Reportable segment</t>
  </si>
  <si>
    <t>Segment Reporting (Percentage of Net Sales Represented by Each Product Group) (Details)</t>
  </si>
  <si>
    <t>Revenue from External Customer [Line Items]</t>
  </si>
  <si>
    <t>Percentage of sales by product group (percent)</t>
  </si>
  <si>
    <t>100.00%</t>
  </si>
  <si>
    <t>Leisure [Member]</t>
  </si>
  <si>
    <t>50.80%</t>
  </si>
  <si>
    <t>51.00%</t>
  </si>
  <si>
    <t>51.70%</t>
  </si>
  <si>
    <t>Fashion and home [Member]</t>
  </si>
  <si>
    <t>29.70%</t>
  </si>
  <si>
    <t>29.30%</t>
  </si>
  <si>
    <t>Party and snack [Member]</t>
  </si>
  <si>
    <t>19.50%</t>
  </si>
  <si>
    <t>19.70%</t>
  </si>
  <si>
    <t>19.00%</t>
  </si>
  <si>
    <t>Quarterly Results of Operations and Seasonality (Unaudited) (Details)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177609</v>
      </c>
    </row>
    <row r="12" spans="1:4">
      <c s="4" r="A12" t="s">
        <v>20</v>
      </c>
      <c s="4" r="B12" t="s">
        <v>21</v>
      </c>
    </row>
    <row r="13" spans="1:4">
      <c s="4" r="A13" t="s">
        <v>22</v>
      </c>
      <c s="4" r="B13" t="s">
        <v>23</v>
      </c>
    </row>
    <row r="14" spans="1:4">
      <c s="4" r="A14" t="s">
        <v>24</v>
      </c>
      <c s="6" r="C14" t="n">
        <v>54591081</v>
      </c>
    </row>
    <row r="15" spans="1:4">
      <c s="4" r="A15" t="s">
        <v>25</v>
      </c>
      <c s="4" r="B15" t="s">
        <v>26</v>
      </c>
    </row>
    <row r="16" spans="1:4">
      <c s="4" r="A16" t="s">
        <v>27</v>
      </c>
      <c s="4" r="B16" t="s">
        <v>28</v>
      </c>
    </row>
    <row r="17" spans="1:4">
      <c s="4" r="A17" t="s">
        <v>29</v>
      </c>
      <c s="4" r="B17" t="s">
        <v>26</v>
      </c>
    </row>
    <row r="18" spans="1:4">
      <c s="4" r="A18" t="s">
        <v>30</v>
      </c>
      <c s="7" r="D18" t="n">
        <v>1720250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8"/>
    <col customWidth="1" max="2" min="2" width="80"/>
  </cols>
  <sheetData>
    <row r="1" spans="1:2">
      <c s="1" r="A1" t="s">
        <v>183</v>
      </c>
      <c s="2" r="B1" t="s">
        <v>1</v>
      </c>
    </row>
    <row r="2" spans="1:2">
      <c s="2" r="B2" t="s">
        <v>2</v>
      </c>
    </row>
    <row r="3" spans="1:2">
      <c s="3" r="A3" t="s">
        <v>152</v>
      </c>
    </row>
    <row r="4" spans="1:2">
      <c s="4" r="A4" t="s">
        <v>184</v>
      </c>
      <c s="4" r="B4" t="s">
        <v>185</v>
      </c>
    </row>
    <row r="5" spans="1:2">
      <c s="4" r="A5" t="s">
        <v>186</v>
      </c>
      <c s="4" r="B5" t="s">
        <v>187</v>
      </c>
    </row>
    <row r="6" spans="1:2">
      <c s="4" r="A6" t="s">
        <v>188</v>
      </c>
      <c s="4" r="B6" t="s">
        <v>189</v>
      </c>
    </row>
    <row r="7" spans="1:2">
      <c s="4" r="A7" t="s">
        <v>190</v>
      </c>
      <c s="4" r="B7" t="s">
        <v>191</v>
      </c>
    </row>
    <row r="8" spans="1:2">
      <c s="4" r="A8" t="s">
        <v>36</v>
      </c>
      <c s="4" r="B8" t="s">
        <v>192</v>
      </c>
    </row>
    <row r="9" spans="1:2">
      <c s="4" r="A9" t="s">
        <v>193</v>
      </c>
      <c s="4" r="B9" t="s">
        <v>194</v>
      </c>
    </row>
    <row r="10" spans="1:2">
      <c s="4" r="A10" t="s">
        <v>195</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207</v>
      </c>
      <c s="4" r="B16" t="s">
        <v>208</v>
      </c>
    </row>
    <row r="17" spans="1:2">
      <c s="4" r="A17" t="s">
        <v>209</v>
      </c>
      <c s="4" r="B17" t="s">
        <v>210</v>
      </c>
    </row>
    <row r="18" spans="1:2">
      <c s="4" r="A18" t="s">
        <v>211</v>
      </c>
      <c s="4" r="B18" t="s">
        <v>212</v>
      </c>
    </row>
    <row r="19" spans="1:2">
      <c s="4" r="A19" t="s">
        <v>213</v>
      </c>
      <c s="4" r="B19" t="s">
        <v>214</v>
      </c>
    </row>
    <row r="20" spans="1:2">
      <c s="4" r="A20" t="s">
        <v>170</v>
      </c>
      <c s="4" r="B20" t="s">
        <v>215</v>
      </c>
    </row>
    <row r="21" spans="1:2">
      <c s="4" r="A21" t="s">
        <v>160</v>
      </c>
      <c s="4" r="B21" t="s">
        <v>216</v>
      </c>
    </row>
    <row r="22" spans="1:2">
      <c s="4" r="A22" t="s">
        <v>217</v>
      </c>
      <c s="4" r="B22" t="s">
        <v>218</v>
      </c>
    </row>
    <row r="23" spans="1:2">
      <c s="4" r="A23" t="s">
        <v>219</v>
      </c>
      <c s="4" r="B23" t="s">
        <v>220</v>
      </c>
    </row>
    <row r="24" spans="1:2">
      <c s="4" r="A24" t="s">
        <v>221</v>
      </c>
      <c s="4" r="B2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152</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0</v>
      </c>
      <c s="2" r="B1" t="s">
        <v>1</v>
      </c>
    </row>
    <row r="2" spans="1:2">
      <c s="2" r="B2" t="s">
        <v>2</v>
      </c>
    </row>
    <row r="3" spans="1:2">
      <c s="3" r="A3" t="s">
        <v>155</v>
      </c>
    </row>
    <row r="4" spans="1:2">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53081</v>
      </c>
      <c s="7" r="C3" t="n">
        <v>63186</v>
      </c>
    </row>
    <row r="4" spans="1:3">
      <c s="4" r="A4" t="s">
        <v>35</v>
      </c>
      <c s="6" r="B4" t="n">
        <v>46335</v>
      </c>
      <c s="6" r="C4" t="n">
        <v>0</v>
      </c>
    </row>
    <row r="5" spans="1:3">
      <c s="4" r="A5" t="s">
        <v>36</v>
      </c>
      <c s="6" r="B5" t="n">
        <v>148370</v>
      </c>
      <c s="6" r="C5" t="n">
        <v>115652</v>
      </c>
    </row>
    <row r="6" spans="1:3">
      <c s="4" r="A6" t="s">
        <v>37</v>
      </c>
      <c s="6" r="B6" t="n">
        <v>1341</v>
      </c>
      <c s="6" r="C6" t="n">
        <v>1939</v>
      </c>
    </row>
    <row r="7" spans="1:3">
      <c s="4" r="A7" t="s">
        <v>38</v>
      </c>
      <c s="6" r="B7" t="n">
        <v>15618</v>
      </c>
      <c s="6" r="C7" t="n">
        <v>18180</v>
      </c>
    </row>
    <row r="8" spans="1:3">
      <c s="4" r="A8" t="s">
        <v>39</v>
      </c>
      <c s="6" r="B8" t="n">
        <v>264745</v>
      </c>
      <c s="6" r="C8" t="n">
        <v>198957</v>
      </c>
    </row>
    <row r="9" spans="1:3">
      <c s="4" r="A9" t="s">
        <v>40</v>
      </c>
      <c s="6" r="B9" t="n">
        <v>119784</v>
      </c>
      <c s="6" r="C9" t="n">
        <v>86998</v>
      </c>
    </row>
    <row r="10" spans="1:3">
      <c s="4" r="A10" t="s">
        <v>41</v>
      </c>
      <c s="6" r="B10" t="n">
        <v>8507</v>
      </c>
      <c s="6" r="C10" t="n">
        <v>7881</v>
      </c>
    </row>
    <row r="11" spans="1:3">
      <c s="4" r="A11" t="s">
        <v>42</v>
      </c>
      <c s="6" r="B11" t="n">
        <v>258</v>
      </c>
      <c s="6" r="C11" t="n">
        <v>284</v>
      </c>
    </row>
    <row r="12" spans="1:3">
      <c s="4" r="A12" t="s">
        <v>43</v>
      </c>
      <c s="6" r="B12" t="n">
        <v>393294</v>
      </c>
      <c s="6" r="C12" t="n">
        <v>294120</v>
      </c>
    </row>
    <row r="13" spans="1:3">
      <c s="3" r="A13" t="s">
        <v>44</v>
      </c>
    </row>
    <row r="14" spans="1:3">
      <c s="4" r="A14" t="s">
        <v>45</v>
      </c>
      <c s="6" r="B14" t="n">
        <v>0</v>
      </c>
      <c s="6" r="C14" t="n">
        <v>0</v>
      </c>
    </row>
    <row r="15" spans="1:3">
      <c s="4" r="A15" t="s">
        <v>46</v>
      </c>
      <c s="6" r="B15" t="n">
        <v>58225</v>
      </c>
      <c s="6" r="C15" t="n">
        <v>39222</v>
      </c>
    </row>
    <row r="16" spans="1:3">
      <c s="4" r="A16" t="s">
        <v>47</v>
      </c>
      <c s="6" r="B16" t="n">
        <v>11942</v>
      </c>
      <c s="6" r="C16" t="n">
        <v>14442</v>
      </c>
    </row>
    <row r="17" spans="1:3">
      <c s="4" r="A17" t="s">
        <v>48</v>
      </c>
      <c s="6" r="B17" t="n">
        <v>7661</v>
      </c>
      <c s="6" r="C17" t="n">
        <v>5275</v>
      </c>
    </row>
    <row r="18" spans="1:3">
      <c s="4" r="A18" t="s">
        <v>49</v>
      </c>
      <c s="6" r="B18" t="n">
        <v>24368</v>
      </c>
      <c s="6" r="C18" t="n">
        <v>20462</v>
      </c>
    </row>
    <row r="19" spans="1:3">
      <c s="4" r="A19" t="s">
        <v>50</v>
      </c>
      <c s="6" r="B19" t="n">
        <v>102196</v>
      </c>
      <c s="6" r="C19" t="n">
        <v>79401</v>
      </c>
    </row>
    <row r="20" spans="1:3">
      <c s="4" r="A20" t="s">
        <v>51</v>
      </c>
      <c s="6" r="B20" t="n">
        <v>46617</v>
      </c>
      <c s="6" r="C20" t="n">
        <v>40450</v>
      </c>
    </row>
    <row r="21" spans="1:3">
      <c s="4" r="A21" t="s">
        <v>52</v>
      </c>
      <c s="7" r="B21" t="n">
        <v>148813</v>
      </c>
      <c s="7" r="C21" t="n">
        <v>119851</v>
      </c>
    </row>
    <row r="22" spans="1:3">
      <c s="4" r="A22" t="s">
        <v>53</v>
      </c>
      <c s="4" r="B22" t="s">
        <v>54</v>
      </c>
      <c s="4" r="C22" t="s">
        <v>54</v>
      </c>
    </row>
    <row r="23" spans="1:3">
      <c s="3" r="A23" t="s">
        <v>55</v>
      </c>
    </row>
    <row r="24" spans="1:3">
      <c s="4" r="A24" t="s">
        <v>56</v>
      </c>
      <c s="7" r="B24" t="n">
        <v>546</v>
      </c>
      <c s="7" r="C24" t="n">
        <v>544</v>
      </c>
    </row>
    <row r="25" spans="1:3">
      <c s="4" r="A25" t="s">
        <v>57</v>
      </c>
      <c s="6" r="B25" t="n">
        <v>306522</v>
      </c>
      <c s="6" r="C25" t="n">
        <v>293992</v>
      </c>
    </row>
    <row r="26" spans="1:3">
      <c s="4" r="A26" t="s">
        <v>58</v>
      </c>
      <c s="6" r="B26" t="n">
        <v>-62587</v>
      </c>
      <c s="6" r="C26" t="n">
        <v>-120267</v>
      </c>
    </row>
    <row r="27" spans="1:3">
      <c s="4" r="A27" t="s">
        <v>59</v>
      </c>
      <c s="6" r="B27" t="n">
        <v>244481</v>
      </c>
      <c s="6" r="C27" t="n">
        <v>174269</v>
      </c>
    </row>
    <row r="28" spans="1:3">
      <c s="4" r="A28" t="s">
        <v>60</v>
      </c>
      <c s="7" r="B28" t="n">
        <v>393294</v>
      </c>
      <c s="7" r="C28" t="n">
        <v>294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161</v>
      </c>
    </row>
    <row r="4" spans="1:2">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8</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71</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0</v>
      </c>
      <c s="2" r="B1" t="s">
        <v>1</v>
      </c>
    </row>
    <row r="2" spans="1:2">
      <c s="2" r="B2" t="s">
        <v>2</v>
      </c>
    </row>
    <row r="3" spans="1:2">
      <c s="3" r="A3" t="s">
        <v>177</v>
      </c>
    </row>
    <row r="4" spans="1:2">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3" r="A3" t="s">
        <v>180</v>
      </c>
    </row>
    <row r="4" spans="1:2">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27"/>
    <col customWidth="1" max="3" min="3" width="20"/>
  </cols>
  <sheetData>
    <row r="1" spans="1:3">
      <c s="1" r="A1" t="s">
        <v>256</v>
      </c>
      <c s="2" r="B1" t="s">
        <v>257</v>
      </c>
      <c s="2" r="C1" t="s">
        <v>258</v>
      </c>
    </row>
    <row r="2" spans="1:3">
      <c s="3" r="A2" t="s">
        <v>152</v>
      </c>
    </row>
    <row r="3" spans="1:3">
      <c s="4" r="A3" t="s">
        <v>259</v>
      </c>
      <c s="7" r="B3" t="n">
        <v>5</v>
      </c>
    </row>
    <row r="4" spans="1:3">
      <c s="4" r="A4" t="s">
        <v>260</v>
      </c>
      <c s="6" r="B4" t="n">
        <v>27</v>
      </c>
    </row>
    <row r="5" spans="1:3">
      <c s="4" r="A5" t="s">
        <v>261</v>
      </c>
      <c s="6" r="B5" t="n">
        <v>437</v>
      </c>
      <c s="6" r="C5" t="n">
        <v>3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262</v>
      </c>
      <c s="2" r="B1" t="s">
        <v>1</v>
      </c>
    </row>
    <row r="2" spans="1:3">
      <c s="2" r="B2" t="s">
        <v>2</v>
      </c>
      <c s="2" r="C2" t="s">
        <v>32</v>
      </c>
    </row>
    <row r="3" spans="1:3">
      <c s="3" r="A3" t="s">
        <v>152</v>
      </c>
    </row>
    <row r="4" spans="1:3">
      <c s="4" r="A4" t="s">
        <v>263</v>
      </c>
      <c s="4" r="B4" t="s">
        <v>264</v>
      </c>
      <c s="4" r="C4" t="s">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5</v>
      </c>
      <c s="2" r="B1" t="s">
        <v>1</v>
      </c>
    </row>
    <row r="2" spans="1:3">
      <c s="2" r="B2" t="s">
        <v>2</v>
      </c>
      <c s="2" r="C2" t="s">
        <v>32</v>
      </c>
    </row>
    <row r="3" spans="1:3">
      <c s="3" r="A3" t="s">
        <v>266</v>
      </c>
    </row>
    <row r="4" spans="1:3">
      <c s="4" r="A4" t="s">
        <v>267</v>
      </c>
      <c s="9" r="B4" t="n">
        <v>22.6</v>
      </c>
      <c s="9" r="C4" t="n">
        <v>43.1</v>
      </c>
    </row>
    <row r="5" spans="1:3">
      <c s="4" r="A5" t="s">
        <v>268</v>
      </c>
    </row>
    <row r="6" spans="1:3">
      <c s="3" r="A6" t="s">
        <v>266</v>
      </c>
    </row>
    <row r="7" spans="1:3">
      <c s="4" r="A7" t="s">
        <v>269</v>
      </c>
      <c s="4" r="B7" t="s">
        <v>270</v>
      </c>
    </row>
    <row r="8" spans="1:3">
      <c s="4" r="A8" t="s">
        <v>271</v>
      </c>
    </row>
    <row r="9" spans="1:3">
      <c s="3" r="A9" t="s">
        <v>266</v>
      </c>
    </row>
    <row r="10" spans="1:3">
      <c s="4" r="A10" t="s">
        <v>269</v>
      </c>
      <c s="4" r="B10" t="s">
        <v>272</v>
      </c>
    </row>
    <row r="11" spans="1:3">
      <c s="4" r="A11" t="s">
        <v>273</v>
      </c>
    </row>
    <row r="12" spans="1:3">
      <c s="3" r="A12" t="s">
        <v>266</v>
      </c>
    </row>
    <row r="13" spans="1:3">
      <c s="4" r="A13" t="s">
        <v>267</v>
      </c>
      <c s="9" r="B13" t="n">
        <v>3.9</v>
      </c>
      <c s="9" r="C13" t="n">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74</v>
      </c>
      <c s="2" r="B1" t="s">
        <v>275</v>
      </c>
    </row>
    <row r="2" spans="1:2">
      <c s="4" r="A2" t="s">
        <v>276</v>
      </c>
    </row>
    <row r="3" spans="1:2">
      <c s="3" r="A3" t="s">
        <v>266</v>
      </c>
    </row>
    <row r="4" spans="1:2">
      <c s="4" r="A4" t="s">
        <v>277</v>
      </c>
      <c s="7" r="B4" t="n">
        <v>37127</v>
      </c>
    </row>
    <row r="5" spans="1:2">
      <c s="4" r="A5" t="s">
        <v>278</v>
      </c>
      <c s="6" r="B5" t="n">
        <v>0</v>
      </c>
    </row>
    <row r="6" spans="1:2">
      <c s="4" r="A6" t="s">
        <v>279</v>
      </c>
      <c s="6" r="B6" t="n">
        <v>29</v>
      </c>
    </row>
    <row r="7" spans="1:2">
      <c s="4" r="A7" t="s">
        <v>280</v>
      </c>
      <c s="6" r="B7" t="n">
        <v>37098</v>
      </c>
    </row>
    <row r="8" spans="1:2">
      <c s="4" r="A8" t="s">
        <v>281</v>
      </c>
    </row>
    <row r="9" spans="1:2">
      <c s="3" r="A9" t="s">
        <v>266</v>
      </c>
    </row>
    <row r="10" spans="1:2">
      <c s="4" r="A10" t="s">
        <v>277</v>
      </c>
      <c s="6" r="B10" t="n">
        <v>6916</v>
      </c>
    </row>
    <row r="11" spans="1:2">
      <c s="4" r="A11" t="s">
        <v>278</v>
      </c>
      <c s="6" r="B11" t="n">
        <v>6</v>
      </c>
    </row>
    <row r="12" spans="1:2">
      <c s="4" r="A12" t="s">
        <v>279</v>
      </c>
      <c s="6" r="B12" t="n">
        <v>0</v>
      </c>
    </row>
    <row r="13" spans="1:2">
      <c s="4" r="A13" t="s">
        <v>280</v>
      </c>
      <c s="6" r="B13" t="n">
        <v>6923</v>
      </c>
    </row>
    <row r="14" spans="1:2">
      <c s="4" r="A14" t="s">
        <v>282</v>
      </c>
    </row>
    <row r="15" spans="1:2">
      <c s="3" r="A15" t="s">
        <v>266</v>
      </c>
    </row>
    <row r="16" spans="1:2">
      <c s="4" r="A16" t="s">
        <v>277</v>
      </c>
      <c s="6" r="B16" t="n">
        <v>46335</v>
      </c>
    </row>
    <row r="17" spans="1:2">
      <c s="4" r="A17" t="s">
        <v>278</v>
      </c>
      <c s="6" r="B17" t="n">
        <v>6</v>
      </c>
    </row>
    <row r="18" spans="1:2">
      <c s="4" r="A18" t="s">
        <v>279</v>
      </c>
      <c s="6" r="B18" t="n">
        <v>29</v>
      </c>
    </row>
    <row r="19" spans="1:2">
      <c s="4" r="A19" t="s">
        <v>280</v>
      </c>
      <c s="6" r="B19" t="n">
        <v>46312</v>
      </c>
    </row>
    <row r="20" spans="1:2">
      <c s="4" r="A20" t="s">
        <v>283</v>
      </c>
    </row>
    <row r="21" spans="1:2">
      <c s="3" r="A21" t="s">
        <v>266</v>
      </c>
    </row>
    <row r="22" spans="1:2">
      <c s="4" r="A22" t="s">
        <v>277</v>
      </c>
      <c s="6" r="B22" t="n">
        <v>2291</v>
      </c>
    </row>
    <row r="23" spans="1:2">
      <c s="4" r="A23" t="s">
        <v>278</v>
      </c>
      <c s="6" r="B23" t="n">
        <v>0</v>
      </c>
    </row>
    <row r="24" spans="1:2">
      <c s="4" r="A24" t="s">
        <v>279</v>
      </c>
      <c s="6" r="B24" t="n">
        <v>0</v>
      </c>
    </row>
    <row r="25" spans="1:2">
      <c s="4" r="A25" t="s">
        <v>280</v>
      </c>
      <c s="7" r="B25" t="n">
        <v>22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4</v>
      </c>
      <c s="2" r="B1" t="s">
        <v>1</v>
      </c>
    </row>
    <row r="2" spans="1:4">
      <c s="2" r="B2" t="s">
        <v>2</v>
      </c>
      <c s="2" r="C2" t="s">
        <v>32</v>
      </c>
      <c s="2" r="D2" t="s">
        <v>68</v>
      </c>
    </row>
    <row r="3" spans="1:4">
      <c s="3" r="A3" t="s">
        <v>285</v>
      </c>
    </row>
    <row r="4" spans="1:4">
      <c s="4" r="A4" t="s">
        <v>286</v>
      </c>
      <c s="7" r="B4" t="n">
        <v>22227</v>
      </c>
      <c s="7" r="C4" t="n">
        <v>17202</v>
      </c>
      <c s="7" r="D4" t="n">
        <v>13469</v>
      </c>
    </row>
    <row r="5" spans="1:4">
      <c s="4" r="A5" t="s">
        <v>287</v>
      </c>
      <c s="6" r="B5" t="n">
        <v>194179</v>
      </c>
      <c s="6" r="C5" t="n">
        <v>146383</v>
      </c>
    </row>
    <row r="6" spans="1:4">
      <c s="4" r="A6" t="s">
        <v>288</v>
      </c>
      <c s="6" r="B6" t="n">
        <v>-74395</v>
      </c>
      <c s="6" r="C6" t="n">
        <v>-59385</v>
      </c>
    </row>
    <row r="7" spans="1:4">
      <c s="4" r="A7" t="s">
        <v>40</v>
      </c>
      <c s="6" r="B7" t="n">
        <v>119784</v>
      </c>
      <c s="6" r="C7" t="n">
        <v>86998</v>
      </c>
    </row>
    <row r="8" spans="1:4">
      <c s="4" r="A8" t="s">
        <v>289</v>
      </c>
    </row>
    <row r="9" spans="1:4">
      <c s="3" r="A9" t="s">
        <v>285</v>
      </c>
    </row>
    <row r="10" spans="1:4">
      <c s="4" r="A10" t="s">
        <v>287</v>
      </c>
      <c s="7" r="B10" t="n">
        <v>81418</v>
      </c>
      <c s="6" r="C10" t="n">
        <v>54933</v>
      </c>
    </row>
    <row r="11" spans="1:4">
      <c s="4" r="A11" t="s">
        <v>290</v>
      </c>
    </row>
    <row r="12" spans="1:4">
      <c s="3" r="A12" t="s">
        <v>285</v>
      </c>
    </row>
    <row r="13" spans="1:4">
      <c s="4" r="A13" t="s">
        <v>291</v>
      </c>
      <c s="4" r="B13" t="s">
        <v>292</v>
      </c>
    </row>
    <row r="14" spans="1:4">
      <c s="4" r="A14" t="s">
        <v>287</v>
      </c>
      <c s="7" r="B14" t="n">
        <v>80814</v>
      </c>
      <c s="6" r="C14" t="n">
        <v>64109</v>
      </c>
    </row>
    <row r="15" spans="1:4">
      <c s="4" r="A15" t="s">
        <v>293</v>
      </c>
    </row>
    <row r="16" spans="1:4">
      <c s="3" r="A16" t="s">
        <v>285</v>
      </c>
    </row>
    <row r="17" spans="1:4">
      <c s="4" r="A17" t="s">
        <v>287</v>
      </c>
      <c s="6" r="B17" t="n">
        <v>28358</v>
      </c>
      <c s="6" r="C17" t="n">
        <v>20017</v>
      </c>
    </row>
    <row r="18" spans="1:4">
      <c s="4" r="A18" t="s">
        <v>294</v>
      </c>
    </row>
    <row r="19" spans="1:4">
      <c s="3" r="A19" t="s">
        <v>285</v>
      </c>
    </row>
    <row r="20" spans="1:4">
      <c s="4" r="A20" t="s">
        <v>287</v>
      </c>
      <c s="7" r="B20" t="n">
        <v>3589</v>
      </c>
      <c s="7" r="C20" t="n">
        <v>7324</v>
      </c>
    </row>
    <row r="21" spans="1:4">
      <c s="4" r="A21" t="s">
        <v>295</v>
      </c>
    </row>
    <row r="22" spans="1:4">
      <c s="3" r="A22" t="s">
        <v>285</v>
      </c>
    </row>
    <row r="23" spans="1:4">
      <c s="4" r="A23" t="s">
        <v>291</v>
      </c>
      <c s="4" r="B23" t="s">
        <v>296</v>
      </c>
    </row>
    <row r="24" spans="1:4">
      <c s="4" r="A24" t="s">
        <v>297</v>
      </c>
    </row>
    <row r="25" spans="1:4">
      <c s="3" r="A25" t="s">
        <v>285</v>
      </c>
    </row>
    <row r="26" spans="1:4">
      <c s="4" r="A26" t="s">
        <v>291</v>
      </c>
      <c s="4" r="B26" t="s">
        <v>29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32</v>
      </c>
    </row>
    <row r="2" spans="1:3">
      <c s="3" r="A2" t="s">
        <v>62</v>
      </c>
    </row>
    <row r="3" spans="1:3">
      <c s="4" r="A3" t="s">
        <v>63</v>
      </c>
      <c s="8" r="B3" t="n">
        <v>0.01</v>
      </c>
      <c s="8" r="C3" t="n">
        <v>0.01</v>
      </c>
    </row>
    <row r="4" spans="1:3">
      <c s="4" r="A4" t="s">
        <v>64</v>
      </c>
      <c s="6" r="B4" t="n">
        <v>120000000</v>
      </c>
      <c s="6" r="C4" t="n">
        <v>120000000</v>
      </c>
    </row>
    <row r="5" spans="1:3">
      <c s="4" r="A5" t="s">
        <v>65</v>
      </c>
      <c s="6" r="B5" t="n">
        <v>54588286</v>
      </c>
      <c s="6" r="C5" t="n">
        <v>54420228</v>
      </c>
    </row>
    <row r="6" spans="1:3">
      <c s="4" r="A6" t="s">
        <v>66</v>
      </c>
      <c s="6" r="B6" t="n">
        <v>54588286</v>
      </c>
      <c s="6" r="C6" t="n">
        <v>54420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8</v>
      </c>
      <c s="2" r="B1" t="s">
        <v>299</v>
      </c>
      <c s="2" r="C1" t="s">
        <v>300</v>
      </c>
      <c s="2" r="D1" t="s">
        <v>2</v>
      </c>
      <c s="2" r="E1" t="s">
        <v>32</v>
      </c>
      <c s="2" r="F1" t="s">
        <v>68</v>
      </c>
      <c s="2" r="G1" t="s">
        <v>301</v>
      </c>
    </row>
    <row r="2" spans="1:7">
      <c s="3" r="A2" t="s">
        <v>302</v>
      </c>
    </row>
    <row r="3" spans="1:7">
      <c s="4" r="A3" t="s">
        <v>123</v>
      </c>
      <c s="7" r="D3" t="n">
        <v>27000</v>
      </c>
      <c s="7" r="E3" t="n">
        <v>25000</v>
      </c>
      <c s="7" r="F3" t="n">
        <v>251000</v>
      </c>
    </row>
    <row r="4" spans="1:7">
      <c s="4" r="A4" t="s">
        <v>303</v>
      </c>
      <c s="7" r="D4" t="n">
        <v>0</v>
      </c>
      <c s="6" r="E4" t="n">
        <v>19500000</v>
      </c>
      <c s="6" r="F4" t="n">
        <v>15000000</v>
      </c>
    </row>
    <row r="5" spans="1:7">
      <c s="4" r="A5" t="s">
        <v>304</v>
      </c>
    </row>
    <row r="6" spans="1:7">
      <c s="3" r="A6" t="s">
        <v>302</v>
      </c>
    </row>
    <row r="7" spans="1:7">
      <c s="4" r="A7" t="s">
        <v>305</v>
      </c>
      <c s="7" r="G7" t="n">
        <v>100000000</v>
      </c>
    </row>
    <row r="8" spans="1:7">
      <c s="4" r="A8" t="s">
        <v>303</v>
      </c>
      <c s="7" r="B8" t="n">
        <v>300000</v>
      </c>
      <c s="7" r="C8" t="n">
        <v>65300000</v>
      </c>
      <c s="6" r="E8" t="n">
        <v>19500000</v>
      </c>
      <c s="6" r="F8" t="n">
        <v>15000000</v>
      </c>
    </row>
    <row r="9" spans="1:7">
      <c s="4" r="A9" t="s">
        <v>306</v>
      </c>
      <c s="7" r="E9" t="n">
        <v>200000</v>
      </c>
      <c s="7" r="F9" t="n">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0"/>
  </cols>
  <sheetData>
    <row r="1" spans="1:2">
      <c s="1" r="A1" t="s">
        <v>307</v>
      </c>
      <c s="2" r="B1" t="s">
        <v>1</v>
      </c>
    </row>
    <row r="2" spans="1:2">
      <c s="2" r="B2" t="s">
        <v>308</v>
      </c>
    </row>
    <row r="3" spans="1:2">
      <c s="3" r="A3" t="s">
        <v>152</v>
      </c>
    </row>
    <row r="4" spans="1:2">
      <c s="4" r="A4" t="s">
        <v>309</v>
      </c>
      <c s="4" r="B4" t="s">
        <v>292</v>
      </c>
    </row>
    <row r="5" spans="1:2">
      <c s="4" r="A5" t="s">
        <v>310</v>
      </c>
      <c s="4" r="B5" t="s">
        <v>311</v>
      </c>
    </row>
    <row r="6" spans="1:2">
      <c s="4" r="A6" t="s">
        <v>312</v>
      </c>
      <c s="6" r="B6" t="n">
        <v>1</v>
      </c>
    </row>
    <row r="7" spans="1:2">
      <c s="4" r="A7" t="s">
        <v>313</v>
      </c>
      <c s="4" r="B7"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4</v>
      </c>
      <c s="2" r="C1" t="s">
        <v>2</v>
      </c>
      <c s="2" r="D1" t="s">
        <v>32</v>
      </c>
    </row>
    <row r="2" spans="1:4">
      <c s="3" r="A2" t="s">
        <v>315</v>
      </c>
    </row>
    <row r="3" spans="1:4">
      <c s="4" r="A3" t="s">
        <v>128</v>
      </c>
      <c s="4" r="B3" t="s">
        <v>316</v>
      </c>
      <c s="7" r="C3" t="n">
        <v>3847</v>
      </c>
      <c s="7" r="D3" t="n">
        <v>3711</v>
      </c>
    </row>
    <row r="4" spans="1:4">
      <c s="4" r="A4" t="s">
        <v>50</v>
      </c>
      <c s="6" r="C4" t="n">
        <v>3847</v>
      </c>
      <c s="6" r="D4" t="n">
        <v>3711</v>
      </c>
    </row>
    <row r="5" spans="1:4">
      <c s="3" r="A5" t="s">
        <v>317</v>
      </c>
    </row>
    <row r="6" spans="1:4">
      <c s="4" r="A6" t="s">
        <v>128</v>
      </c>
      <c s="6" r="C6" t="n">
        <v>46384</v>
      </c>
      <c s="6" r="D6" t="n">
        <v>40122</v>
      </c>
    </row>
    <row r="7" spans="1:4">
      <c s="4" r="A7" t="s">
        <v>318</v>
      </c>
      <c s="6" r="C7" t="n">
        <v>233</v>
      </c>
      <c s="6" r="D7" t="n">
        <v>328</v>
      </c>
    </row>
    <row r="8" spans="1:4">
      <c s="4" r="A8" t="s">
        <v>319</v>
      </c>
      <c s="7" r="C8" t="n">
        <v>46617</v>
      </c>
      <c s="7" r="D8" t="n">
        <v>40450</v>
      </c>
    </row>
    <row r="9" spans="1:4">
      <c r="A9" t="n"/>
    </row>
    <row r="10" spans="1:4">
      <c s="4" r="A10" t="s">
        <v>316</v>
      </c>
      <c s="4" r="B10" t="s">
        <v>320</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21</v>
      </c>
      <c s="2" r="B1" t="s">
        <v>322</v>
      </c>
      <c s="2" r="C1" t="s">
        <v>1</v>
      </c>
    </row>
    <row r="2" spans="1:5">
      <c s="2" r="B2" t="s">
        <v>323</v>
      </c>
      <c s="2" r="C2" t="s">
        <v>2</v>
      </c>
      <c s="2" r="D2" t="s">
        <v>32</v>
      </c>
      <c s="2" r="E2" t="s">
        <v>68</v>
      </c>
    </row>
    <row r="3" spans="1:5">
      <c s="3" r="A3" t="s">
        <v>152</v>
      </c>
    </row>
    <row r="4" spans="1:5">
      <c s="4" r="A4" t="s">
        <v>324</v>
      </c>
      <c s="9" r="B4" t="n">
        <v>17.4</v>
      </c>
      <c s="9" r="C4" t="n">
        <v>11.2</v>
      </c>
      <c s="9" r="D4" t="n">
        <v>5.9</v>
      </c>
      <c s="9" r="E4" t="n">
        <v>10.1</v>
      </c>
    </row>
    <row r="5" spans="1:5">
      <c s="4" r="A5" t="s">
        <v>325</v>
      </c>
      <c s="9" r="B5" t="n">
        <v>5.3</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r="1" spans="1:2">
      <c s="1" r="A1" t="s">
        <v>326</v>
      </c>
      <c s="2" r="B1" t="s">
        <v>1</v>
      </c>
    </row>
    <row r="2" spans="1:2">
      <c s="2" r="B2" t="s">
        <v>2</v>
      </c>
    </row>
    <row r="3" spans="1:2">
      <c s="3" r="A3" t="s">
        <v>152</v>
      </c>
    </row>
    <row r="4" spans="1:2">
      <c s="4" r="A4" t="s">
        <v>327</v>
      </c>
      <c s="4" r="B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9</v>
      </c>
      <c s="2" r="B1" t="s">
        <v>1</v>
      </c>
    </row>
    <row r="2" spans="1:4">
      <c s="2" r="B2" t="s">
        <v>2</v>
      </c>
      <c s="2" r="C2" t="s">
        <v>32</v>
      </c>
      <c s="2" r="D2" t="s">
        <v>68</v>
      </c>
    </row>
    <row r="3" spans="1:4">
      <c s="3" r="A3" t="s">
        <v>152</v>
      </c>
    </row>
    <row r="4" spans="1:4">
      <c s="4" r="A4" t="s">
        <v>330</v>
      </c>
      <c s="9" r="B4" t="n">
        <v>4.9</v>
      </c>
      <c s="9" r="C4" t="n">
        <v>4.6</v>
      </c>
      <c s="9" r="D4" t="n">
        <v>4.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1</v>
      </c>
      <c s="2" r="B1" t="s">
        <v>1</v>
      </c>
    </row>
    <row r="2" spans="1:4">
      <c s="2" r="B2" t="s">
        <v>2</v>
      </c>
      <c s="2" r="C2" t="s">
        <v>32</v>
      </c>
      <c s="2" r="D2" t="s">
        <v>68</v>
      </c>
    </row>
    <row r="3" spans="1:4">
      <c s="3" r="A3" t="s">
        <v>152</v>
      </c>
    </row>
    <row r="4" spans="1:4">
      <c s="4" r="A4" t="s">
        <v>332</v>
      </c>
      <c s="9" r="B4" t="n">
        <v>22.2</v>
      </c>
      <c s="9" r="C4" t="n">
        <v>19.3</v>
      </c>
      <c s="9" r="D4" t="n">
        <v>1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33</v>
      </c>
      <c s="2" r="B1" t="s">
        <v>275</v>
      </c>
    </row>
    <row r="2" spans="1:2">
      <c s="4" r="A2" t="s">
        <v>334</v>
      </c>
    </row>
    <row r="3" spans="1:2">
      <c s="3" r="A3" t="s">
        <v>266</v>
      </c>
    </row>
    <row r="4" spans="1:2">
      <c s="4" r="A4" t="s">
        <v>335</v>
      </c>
      <c s="9" r="B4" t="n">
        <v>8.6</v>
      </c>
    </row>
    <row r="5" spans="1:2">
      <c s="4" r="A5" t="s">
        <v>336</v>
      </c>
    </row>
    <row r="6" spans="1:2">
      <c s="3" r="A6" t="s">
        <v>266</v>
      </c>
    </row>
    <row r="7" spans="1:2">
      <c s="4" r="A7" t="s">
        <v>337</v>
      </c>
      <c s="10" r="B7" t="n">
        <v>0.7</v>
      </c>
    </row>
    <row r="8" spans="1:2">
      <c s="4" r="A8" t="s">
        <v>338</v>
      </c>
    </row>
    <row r="9" spans="1:2">
      <c s="3" r="A9" t="s">
        <v>266</v>
      </c>
    </row>
    <row r="10" spans="1:2">
      <c s="4" r="A10" t="s">
        <v>335</v>
      </c>
      <c s="9" r="B10" t="n">
        <v>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339</v>
      </c>
      <c s="2" r="B1" t="s">
        <v>340</v>
      </c>
      <c s="2" r="F1" t="s">
        <v>1</v>
      </c>
    </row>
    <row r="2" spans="1:8">
      <c s="2" r="B2" t="s">
        <v>2</v>
      </c>
      <c s="2" r="C2" t="s">
        <v>341</v>
      </c>
      <c s="2" r="D2" t="s">
        <v>342</v>
      </c>
      <c s="2" r="E2" t="s">
        <v>343</v>
      </c>
      <c s="2" r="F2" t="s">
        <v>2</v>
      </c>
      <c s="2" r="G2" t="s">
        <v>32</v>
      </c>
      <c s="2" r="H2" t="s">
        <v>68</v>
      </c>
    </row>
    <row r="3" spans="1:8">
      <c s="3" r="A3" t="s">
        <v>344</v>
      </c>
    </row>
    <row r="4" spans="1:8">
      <c s="4" r="A4" t="s">
        <v>80</v>
      </c>
      <c s="7" r="B4" t="n">
        <v>42004</v>
      </c>
      <c s="7" r="C4" t="n">
        <v>4337</v>
      </c>
      <c s="7" r="D4" t="n">
        <v>7061</v>
      </c>
      <c s="7" r="E4" t="n">
        <v>4278</v>
      </c>
      <c s="7" r="F4" t="n">
        <v>57680</v>
      </c>
      <c s="7" r="G4" t="n">
        <v>48024</v>
      </c>
      <c s="7" r="H4" t="n">
        <v>32142</v>
      </c>
    </row>
    <row r="5" spans="1:8">
      <c s="4" r="A5" t="s">
        <v>81</v>
      </c>
      <c s="6" r="F5" t="n">
        <v>0</v>
      </c>
      <c s="6" r="G5" t="n">
        <v>20</v>
      </c>
      <c s="6" r="H5" t="n">
        <v>465</v>
      </c>
    </row>
    <row r="6" spans="1:8">
      <c s="4" r="A6" t="s">
        <v>82</v>
      </c>
      <c s="7" r="F6" t="n">
        <v>57680</v>
      </c>
      <c s="7" r="G6" t="n">
        <v>48004</v>
      </c>
      <c s="7" r="H6" t="n">
        <v>31677</v>
      </c>
    </row>
    <row r="7" spans="1:8">
      <c s="3" r="A7" t="s">
        <v>345</v>
      </c>
    </row>
    <row r="8" spans="1:8">
      <c s="4" r="A8" t="s">
        <v>346</v>
      </c>
      <c s="6" r="F8" t="n">
        <v>54513622</v>
      </c>
      <c s="6" r="G8" t="n">
        <v>54219801</v>
      </c>
      <c s="6" r="H8" t="n">
        <v>53294805</v>
      </c>
    </row>
    <row r="9" spans="1:8">
      <c s="4" r="A9" t="s">
        <v>347</v>
      </c>
      <c s="6" r="F9" t="n">
        <v>279679</v>
      </c>
      <c s="6" r="G9" t="n">
        <v>354054</v>
      </c>
      <c s="6" r="H9" t="n">
        <v>447055</v>
      </c>
    </row>
    <row r="10" spans="1:8">
      <c s="4" r="A10" t="s">
        <v>348</v>
      </c>
      <c s="6" r="F10" t="n">
        <v>54793301</v>
      </c>
      <c s="6" r="G10" t="n">
        <v>54573855</v>
      </c>
      <c s="6" r="H10" t="n">
        <v>53741860</v>
      </c>
    </row>
    <row r="11" spans="1:8">
      <c s="3" r="A11" t="s">
        <v>349</v>
      </c>
    </row>
    <row r="12" spans="1:8">
      <c s="4" r="A12" t="s">
        <v>350</v>
      </c>
      <c s="8" r="F12" t="n">
        <v>1.06</v>
      </c>
      <c s="8" r="G12" t="n">
        <v>0.89</v>
      </c>
      <c s="8" r="H12" t="n">
        <v>0.59</v>
      </c>
    </row>
    <row r="13" spans="1:8">
      <c s="4" r="A13" t="s">
        <v>351</v>
      </c>
      <c s="8" r="F13" t="n">
        <v>1.05</v>
      </c>
      <c s="8" r="G13" t="n">
        <v>0.88</v>
      </c>
      <c s="8" r="H13" t="n">
        <v>0.59</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2</v>
      </c>
      <c s="2" r="B1" t="s">
        <v>1</v>
      </c>
    </row>
    <row r="2" spans="1:4">
      <c s="2" r="B2" t="s">
        <v>2</v>
      </c>
      <c s="2" r="C2" t="s">
        <v>32</v>
      </c>
      <c s="2" r="D2" t="s">
        <v>68</v>
      </c>
    </row>
    <row r="3" spans="1:4">
      <c s="3" r="A3" t="s">
        <v>353</v>
      </c>
    </row>
    <row r="4" spans="1:4">
      <c s="4" r="A4" t="s">
        <v>81</v>
      </c>
      <c s="7" r="B4" t="n">
        <v>0</v>
      </c>
      <c s="7" r="C4" t="n">
        <v>20</v>
      </c>
      <c s="7" r="D4" t="n">
        <v>465</v>
      </c>
    </row>
    <row r="5" spans="1:4">
      <c s="4" r="A5" t="s">
        <v>354</v>
      </c>
    </row>
    <row r="6" spans="1:4">
      <c s="3" r="A6" t="s">
        <v>353</v>
      </c>
    </row>
    <row r="7" spans="1:4">
      <c s="4" r="A7" t="s">
        <v>355</v>
      </c>
      <c s="6" r="B7" t="n">
        <v>710153</v>
      </c>
      <c s="6" r="C7" t="n">
        <v>593773</v>
      </c>
      <c s="6" r="D7" t="n">
        <v>388197</v>
      </c>
    </row>
    <row r="8" spans="1:4">
      <c s="4" r="A8" t="s">
        <v>93</v>
      </c>
    </row>
    <row r="9" spans="1:4">
      <c s="3" r="A9" t="s">
        <v>353</v>
      </c>
    </row>
    <row r="10" spans="1:4">
      <c s="4" r="A10" t="s">
        <v>355</v>
      </c>
      <c s="6" r="B10" t="n">
        <v>6500</v>
      </c>
    </row>
    <row r="11" spans="1:4">
      <c s="4" r="A11" t="s">
        <v>356</v>
      </c>
    </row>
    <row r="12" spans="1:4">
      <c s="3" r="A12" t="s">
        <v>353</v>
      </c>
    </row>
    <row r="13" spans="1:4">
      <c s="4" r="A13" t="s">
        <v>355</v>
      </c>
      <c s="6" r="C13" t="n">
        <v>393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v>
      </c>
      <c s="2" r="B1" t="s">
        <v>1</v>
      </c>
    </row>
    <row r="2" spans="1:4">
      <c s="2" r="B2" t="s">
        <v>2</v>
      </c>
      <c s="2" r="C2" t="s">
        <v>32</v>
      </c>
      <c s="2" r="D2" t="s">
        <v>68</v>
      </c>
    </row>
    <row r="3" spans="1:4">
      <c s="3" r="A3" t="s">
        <v>69</v>
      </c>
    </row>
    <row r="4" spans="1:4">
      <c s="4" r="A4" t="s">
        <v>70</v>
      </c>
      <c s="7" r="B4" t="n">
        <v>831954</v>
      </c>
      <c s="7" r="C4" t="n">
        <v>680218</v>
      </c>
      <c s="7" r="D4" t="n">
        <v>535402</v>
      </c>
    </row>
    <row r="5" spans="1:4">
      <c s="4" r="A5" t="s">
        <v>71</v>
      </c>
      <c s="6" r="B5" t="n">
        <v>540020</v>
      </c>
      <c s="6" r="C5" t="n">
        <v>442427</v>
      </c>
      <c s="6" r="D5" t="n">
        <v>347386</v>
      </c>
    </row>
    <row r="6" spans="1:4">
      <c s="4" r="A6" t="s">
        <v>72</v>
      </c>
      <c s="6" r="B6" t="n">
        <v>291934</v>
      </c>
      <c s="6" r="C6" t="n">
        <v>237791</v>
      </c>
      <c s="6" r="D6" t="n">
        <v>188016</v>
      </c>
    </row>
    <row r="7" spans="1:4">
      <c s="4" r="A7" t="s">
        <v>73</v>
      </c>
      <c s="6" r="B7" t="n">
        <v>198993</v>
      </c>
      <c s="6" r="C7" t="n">
        <v>160775</v>
      </c>
      <c s="6" r="D7" t="n">
        <v>134279</v>
      </c>
    </row>
    <row r="8" spans="1:4">
      <c s="4" r="A8" t="s">
        <v>74</v>
      </c>
      <c s="6" r="B8" t="n">
        <v>92941</v>
      </c>
      <c s="6" r="C8" t="n">
        <v>77016</v>
      </c>
      <c s="6" r="D8" t="n">
        <v>53737</v>
      </c>
    </row>
    <row r="9" spans="1:4">
      <c s="4" r="A9" t="s">
        <v>75</v>
      </c>
      <c s="6" r="B9" t="n">
        <v>-40</v>
      </c>
      <c s="6" r="C9" t="n">
        <v>125</v>
      </c>
      <c s="6" r="D9" t="n">
        <v>1513</v>
      </c>
    </row>
    <row r="10" spans="1:4">
      <c s="4" r="A10" t="s">
        <v>76</v>
      </c>
      <c s="6" r="B10" t="n">
        <v>0</v>
      </c>
      <c s="6" r="C10" t="n">
        <v>244</v>
      </c>
      <c s="6" r="D10" t="n">
        <v>266</v>
      </c>
    </row>
    <row r="11" spans="1:4">
      <c s="4" r="A11" t="s">
        <v>77</v>
      </c>
      <c s="6" r="B11" t="n">
        <v>325</v>
      </c>
      <c s="6" r="C11" t="n">
        <v>-12</v>
      </c>
      <c s="6" r="D11" t="n">
        <v>0</v>
      </c>
    </row>
    <row r="12" spans="1:4">
      <c s="4" r="A12" t="s">
        <v>78</v>
      </c>
      <c s="6" r="B12" t="n">
        <v>92656</v>
      </c>
      <c s="6" r="C12" t="n">
        <v>76659</v>
      </c>
      <c s="6" r="D12" t="n">
        <v>51958</v>
      </c>
    </row>
    <row r="13" spans="1:4">
      <c s="4" r="A13" t="s">
        <v>79</v>
      </c>
      <c s="6" r="B13" t="n">
        <v>34976</v>
      </c>
      <c s="6" r="C13" t="n">
        <v>28635</v>
      </c>
      <c s="6" r="D13" t="n">
        <v>19816</v>
      </c>
    </row>
    <row r="14" spans="1:4">
      <c s="4" r="A14" t="s">
        <v>80</v>
      </c>
      <c s="6" r="B14" t="n">
        <v>57680</v>
      </c>
      <c s="6" r="C14" t="n">
        <v>48024</v>
      </c>
      <c s="6" r="D14" t="n">
        <v>32142</v>
      </c>
    </row>
    <row r="15" spans="1:4">
      <c s="4" r="A15" t="s">
        <v>81</v>
      </c>
      <c s="6" r="B15" t="n">
        <v>0</v>
      </c>
      <c s="6" r="C15" t="n">
        <v>-20</v>
      </c>
      <c s="6" r="D15" t="n">
        <v>-465</v>
      </c>
    </row>
    <row r="16" spans="1:4">
      <c s="4" r="A16" t="s">
        <v>82</v>
      </c>
      <c s="7" r="B16" t="n">
        <v>57680</v>
      </c>
      <c s="7" r="C16" t="n">
        <v>48004</v>
      </c>
      <c s="7" r="D16" t="n">
        <v>31677</v>
      </c>
    </row>
    <row r="17" spans="1:4">
      <c s="4" r="A17" t="s">
        <v>83</v>
      </c>
      <c s="8" r="B17" t="n">
        <v>1.06</v>
      </c>
      <c s="8" r="C17" t="n">
        <v>0.89</v>
      </c>
      <c s="8" r="D17" t="n">
        <v>0.59</v>
      </c>
    </row>
    <row r="18" spans="1:4">
      <c s="4" r="A18" t="s">
        <v>84</v>
      </c>
      <c s="8" r="B18" t="n">
        <v>1.05</v>
      </c>
      <c s="8" r="C18" t="n">
        <v>0.88</v>
      </c>
      <c s="8" r="D18" t="n">
        <v>0.59</v>
      </c>
    </row>
    <row r="19" spans="1:4">
      <c s="3" r="A19" t="s">
        <v>85</v>
      </c>
    </row>
    <row r="20" spans="1:4">
      <c s="4" r="A20" t="s">
        <v>86</v>
      </c>
      <c s="6" r="B20" t="n">
        <v>54513622</v>
      </c>
      <c s="6" r="C20" t="n">
        <v>54219801</v>
      </c>
      <c s="6" r="D20" t="n">
        <v>53294805</v>
      </c>
    </row>
    <row r="21" spans="1:4">
      <c s="4" r="A21" t="s">
        <v>87</v>
      </c>
      <c s="6" r="B21" t="n">
        <v>54793301</v>
      </c>
      <c s="6" r="C21" t="n">
        <v>54573855</v>
      </c>
      <c s="6" r="D21" t="n">
        <v>537418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7</v>
      </c>
      <c s="2" r="B1" t="s">
        <v>299</v>
      </c>
      <c s="2" r="C1" t="s">
        <v>300</v>
      </c>
      <c s="2" r="D1" t="s">
        <v>2</v>
      </c>
      <c s="2" r="E1" t="s">
        <v>32</v>
      </c>
      <c s="2" r="F1" t="s">
        <v>68</v>
      </c>
      <c s="2" r="G1" t="s">
        <v>301</v>
      </c>
    </row>
    <row r="2" spans="1:7">
      <c s="3" r="A2" t="s">
        <v>302</v>
      </c>
    </row>
    <row r="3" spans="1:7">
      <c s="4" r="A3" t="s">
        <v>358</v>
      </c>
      <c s="7" r="F3" t="n">
        <v>99451000</v>
      </c>
    </row>
    <row r="4" spans="1:7">
      <c s="4" r="A4" t="s">
        <v>303</v>
      </c>
      <c s="7" r="D4" t="n">
        <v>0</v>
      </c>
      <c s="7" r="E4" t="n">
        <v>19500000</v>
      </c>
      <c s="6" r="F4" t="n">
        <v>15000000</v>
      </c>
    </row>
    <row r="5" spans="1:7">
      <c s="4" r="A5" t="s">
        <v>359</v>
      </c>
      <c s="6" r="D5" t="n">
        <v>-40000</v>
      </c>
      <c s="6" r="E5" t="n">
        <v>125000</v>
      </c>
      <c s="6" r="F5" t="n">
        <v>1513000</v>
      </c>
    </row>
    <row r="6" spans="1:7">
      <c s="4" r="A6" t="s">
        <v>123</v>
      </c>
      <c s="6" r="D6" t="n">
        <v>27000</v>
      </c>
      <c s="6" r="E6" t="n">
        <v>25000</v>
      </c>
      <c s="6" r="F6" t="n">
        <v>251000</v>
      </c>
    </row>
    <row r="7" spans="1:7">
      <c s="4" r="A7" t="s">
        <v>304</v>
      </c>
    </row>
    <row r="8" spans="1:7">
      <c s="3" r="A8" t="s">
        <v>302</v>
      </c>
    </row>
    <row r="9" spans="1:7">
      <c s="4" r="A9" t="s">
        <v>305</v>
      </c>
      <c s="7" r="G9" t="n">
        <v>100000000</v>
      </c>
    </row>
    <row r="10" spans="1:7">
      <c s="4" r="A10" t="s">
        <v>359</v>
      </c>
      <c s="7" r="C10" t="n">
        <v>700000</v>
      </c>
    </row>
    <row r="11" spans="1:7">
      <c s="4" r="A11" t="s">
        <v>303</v>
      </c>
      <c s="7" r="B11" t="n">
        <v>300000</v>
      </c>
      <c s="7" r="C11" t="n">
        <v>65300000</v>
      </c>
      <c s="6" r="E11" t="n">
        <v>19500000</v>
      </c>
      <c s="6" r="F11" t="n">
        <v>15000000</v>
      </c>
    </row>
    <row r="12" spans="1:7">
      <c s="4" r="A12" t="s">
        <v>306</v>
      </c>
      <c s="6" r="E12" t="n">
        <v>200000</v>
      </c>
      <c s="7" r="F12" t="n">
        <v>300000</v>
      </c>
    </row>
    <row r="13" spans="1:7">
      <c s="4" r="A13" t="s">
        <v>360</v>
      </c>
      <c s="7" r="D13" t="n">
        <v>0</v>
      </c>
      <c s="7" r="E13" t="n">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1</v>
      </c>
      <c s="2" r="B1" t="s">
        <v>1</v>
      </c>
    </row>
    <row r="2" spans="1:4">
      <c s="2" r="B2" t="s">
        <v>2</v>
      </c>
      <c s="2" r="C2" t="s">
        <v>32</v>
      </c>
      <c s="2" r="D2" t="s">
        <v>68</v>
      </c>
    </row>
    <row r="3" spans="1:4">
      <c s="3" r="A3" t="s">
        <v>302</v>
      </c>
    </row>
    <row r="4" spans="1:4">
      <c s="4" r="A4" t="s">
        <v>362</v>
      </c>
      <c s="7" r="B4" t="n">
        <v>0</v>
      </c>
      <c s="7" r="C4" t="n">
        <v>7000000</v>
      </c>
      <c s="7" r="D4" t="n">
        <v>0</v>
      </c>
    </row>
    <row r="5" spans="1:4">
      <c s="4" r="A5" t="s">
        <v>363</v>
      </c>
      <c s="6" r="B5" t="n">
        <v>12000</v>
      </c>
    </row>
    <row r="6" spans="1:4">
      <c s="4" r="A6" t="s">
        <v>364</v>
      </c>
      <c s="7" r="C6" t="n">
        <v>7000000</v>
      </c>
    </row>
    <row r="7" spans="1:4">
      <c s="4" r="A7" t="s">
        <v>365</v>
      </c>
    </row>
    <row r="8" spans="1:4">
      <c s="3" r="A8" t="s">
        <v>302</v>
      </c>
    </row>
    <row r="9" spans="1:4">
      <c s="4" r="A9" t="s">
        <v>366</v>
      </c>
      <c s="6" r="B9" t="n">
        <v>20000000</v>
      </c>
    </row>
    <row r="10" spans="1:4">
      <c s="4" r="A10" t="s">
        <v>367</v>
      </c>
      <c s="7" r="B10" t="n">
        <v>5000000</v>
      </c>
    </row>
    <row r="11" spans="1:4">
      <c s="4" r="A11" t="s">
        <v>368</v>
      </c>
      <c s="4" r="B11" t="s">
        <v>369</v>
      </c>
    </row>
    <row r="12" spans="1:4">
      <c s="4" r="A12" t="s">
        <v>360</v>
      </c>
      <c s="7" r="D12" t="n">
        <v>50</v>
      </c>
    </row>
    <row r="13" spans="1:4">
      <c s="4" r="A13" t="s">
        <v>370</v>
      </c>
      <c s="4" r="B13" t="s">
        <v>371</v>
      </c>
    </row>
    <row r="14" spans="1:4">
      <c s="4" r="A14" t="s">
        <v>372</v>
      </c>
      <c s="4" r="B14" t="s">
        <v>373</v>
      </c>
    </row>
    <row r="15" spans="1:4">
      <c s="4" r="A15" t="s">
        <v>374</v>
      </c>
      <c s="7" r="B15" t="n">
        <v>3000000</v>
      </c>
    </row>
    <row r="16" spans="1:4">
      <c s="4" r="A16" t="s">
        <v>375</v>
      </c>
      <c s="4" r="B16" t="s">
        <v>376</v>
      </c>
    </row>
    <row r="17" spans="1:4">
      <c s="4" r="A17" t="s">
        <v>377</v>
      </c>
    </row>
    <row r="18" spans="1:4">
      <c s="3" r="A18" t="s">
        <v>302</v>
      </c>
    </row>
    <row r="19" spans="1:4">
      <c s="4" r="A19" t="s">
        <v>378</v>
      </c>
      <c s="4" r="B19" t="s">
        <v>379</v>
      </c>
    </row>
    <row r="20" spans="1:4">
      <c s="4" r="A20" t="s">
        <v>380</v>
      </c>
    </row>
    <row r="21" spans="1:4">
      <c s="3" r="A21" t="s">
        <v>302</v>
      </c>
    </row>
    <row r="22" spans="1:4">
      <c s="4" r="A22" t="s">
        <v>378</v>
      </c>
      <c s="4" r="B22" t="s">
        <v>381</v>
      </c>
    </row>
    <row r="23" spans="1:4">
      <c s="4" r="A23" t="s">
        <v>382</v>
      </c>
    </row>
    <row r="24" spans="1:4">
      <c s="3" r="A24" t="s">
        <v>302</v>
      </c>
    </row>
    <row r="25" spans="1:4">
      <c s="4" r="A25" t="s">
        <v>378</v>
      </c>
      <c s="4" r="B25" t="s">
        <v>383</v>
      </c>
    </row>
    <row r="26" spans="1:4">
      <c s="4" r="A26" t="s">
        <v>384</v>
      </c>
      <c s="4" r="B26" t="s">
        <v>385</v>
      </c>
    </row>
    <row r="27" spans="1:4">
      <c s="4" r="A27" t="s">
        <v>386</v>
      </c>
    </row>
    <row r="28" spans="1:4">
      <c s="3" r="A28" t="s">
        <v>302</v>
      </c>
    </row>
    <row r="29" spans="1:4">
      <c s="4" r="A29" t="s">
        <v>384</v>
      </c>
      <c s="4" r="B29" t="s">
        <v>387</v>
      </c>
    </row>
    <row r="30" spans="1:4">
      <c s="4" r="A30" t="s">
        <v>388</v>
      </c>
    </row>
    <row r="31" spans="1:4">
      <c s="3" r="A31" t="s">
        <v>302</v>
      </c>
    </row>
    <row r="32" spans="1:4">
      <c s="4" r="A32" t="s">
        <v>384</v>
      </c>
      <c s="4" r="B32" t="s">
        <v>385</v>
      </c>
    </row>
    <row r="33" spans="1:4">
      <c s="4" r="A33" t="s">
        <v>389</v>
      </c>
    </row>
    <row r="34" spans="1:4">
      <c s="3" r="A34" t="s">
        <v>302</v>
      </c>
    </row>
    <row r="35" spans="1:4">
      <c s="4" r="A35" t="s">
        <v>384</v>
      </c>
      <c s="4" r="B35" t="s">
        <v>387</v>
      </c>
    </row>
    <row r="36" spans="1:4">
      <c s="4" r="A36" t="s">
        <v>390</v>
      </c>
    </row>
    <row r="37" spans="1:4">
      <c s="3" r="A37" t="s">
        <v>302</v>
      </c>
    </row>
    <row r="38" spans="1:4">
      <c s="4" r="A38" t="s">
        <v>378</v>
      </c>
      <c s="4" r="B38" t="s">
        <v>391</v>
      </c>
    </row>
    <row r="39" spans="1:4">
      <c s="4" r="A39" t="s">
        <v>392</v>
      </c>
    </row>
    <row r="40" spans="1:4">
      <c s="3" r="A40" t="s">
        <v>302</v>
      </c>
    </row>
    <row r="41" spans="1:4">
      <c s="4" r="A41" t="s">
        <v>378</v>
      </c>
      <c s="4" r="B41" t="s">
        <v>376</v>
      </c>
    </row>
    <row r="42" spans="1:4">
      <c s="4" r="A42" t="s">
        <v>393</v>
      </c>
    </row>
    <row r="43" spans="1:4">
      <c s="3" r="A43" t="s">
        <v>302</v>
      </c>
    </row>
    <row r="44" spans="1:4">
      <c s="4" r="A44" t="s">
        <v>378</v>
      </c>
      <c s="4" r="B44" t="s">
        <v>394</v>
      </c>
    </row>
    <row r="45" spans="1:4">
      <c s="4" r="A45" t="s">
        <v>395</v>
      </c>
    </row>
    <row r="46" spans="1:4">
      <c s="3" r="A46" t="s">
        <v>302</v>
      </c>
    </row>
    <row r="47" spans="1:4">
      <c s="4" r="A47" t="s">
        <v>384</v>
      </c>
      <c s="4" r="B47" t="s">
        <v>387</v>
      </c>
    </row>
    <row r="48" spans="1:4">
      <c s="4" r="A48" t="s">
        <v>396</v>
      </c>
    </row>
    <row r="49" spans="1:4">
      <c s="3" r="A49" t="s">
        <v>302</v>
      </c>
    </row>
    <row r="50" spans="1:4">
      <c s="4" r="A50" t="s">
        <v>384</v>
      </c>
      <c s="4" r="B50" t="s">
        <v>385</v>
      </c>
    </row>
    <row r="51" spans="1:4">
      <c s="4" r="A51" t="s">
        <v>397</v>
      </c>
    </row>
    <row r="52" spans="1:4">
      <c s="3" r="A52" t="s">
        <v>302</v>
      </c>
    </row>
    <row r="53" spans="1:4">
      <c s="4" r="A53" t="s">
        <v>384</v>
      </c>
      <c s="4" r="B53" t="s">
        <v>387</v>
      </c>
    </row>
    <row r="54" spans="1:4">
      <c s="4" r="A54" t="s">
        <v>398</v>
      </c>
    </row>
    <row r="55" spans="1:4">
      <c s="3" r="A55" t="s">
        <v>302</v>
      </c>
    </row>
    <row r="56" spans="1:4">
      <c s="4" r="A56" t="s">
        <v>366</v>
      </c>
      <c s="7" r="B56" t="n">
        <v>3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26"/>
    <col customWidth="1" max="3" min="3" width="21"/>
    <col customWidth="1" max="4" min="4" width="21"/>
    <col customWidth="1" max="5" min="5" width="21"/>
  </cols>
  <sheetData>
    <row r="1" spans="1:5">
      <c s="1" r="A1" t="s">
        <v>399</v>
      </c>
      <c s="2" r="B1" t="s">
        <v>400</v>
      </c>
      <c s="2" r="C1" t="s">
        <v>1</v>
      </c>
    </row>
    <row r="2" spans="1:5">
      <c s="2" r="B2" t="s">
        <v>401</v>
      </c>
      <c s="2" r="C2" t="s">
        <v>275</v>
      </c>
      <c s="2" r="D2" t="s">
        <v>402</v>
      </c>
      <c s="2" r="E2" t="s">
        <v>403</v>
      </c>
    </row>
    <row r="3" spans="1:5">
      <c s="3" r="A3" t="s">
        <v>404</v>
      </c>
    </row>
    <row r="4" spans="1:5">
      <c s="4" r="A4" t="s">
        <v>310</v>
      </c>
      <c s="4" r="C4" t="s">
        <v>311</v>
      </c>
    </row>
    <row r="5" spans="1:5">
      <c s="4" r="A5" t="s">
        <v>313</v>
      </c>
      <c s="4" r="C5" t="s">
        <v>292</v>
      </c>
    </row>
    <row r="6" spans="1:5">
      <c s="4" r="A6" t="s">
        <v>405</v>
      </c>
      <c s="6" r="C6" t="n">
        <v>2025</v>
      </c>
    </row>
    <row r="7" spans="1:5">
      <c s="4" r="A7" t="s">
        <v>406</v>
      </c>
      <c s="7" r="C7" t="n">
        <v>66000</v>
      </c>
      <c s="7" r="D7" t="n">
        <v>53600</v>
      </c>
      <c s="7" r="E7" t="n">
        <v>41800</v>
      </c>
    </row>
    <row r="8" spans="1:5">
      <c s="4" r="A8" t="s">
        <v>407</v>
      </c>
      <c s="6" r="C8" t="n">
        <v>600</v>
      </c>
      <c s="7" r="D8" t="n">
        <v>500</v>
      </c>
      <c s="7" r="E8" t="n">
        <v>500</v>
      </c>
    </row>
    <row r="9" spans="1:5">
      <c s="4" r="A9" t="s">
        <v>408</v>
      </c>
      <c s="6" r="C9" t="n">
        <v>616825</v>
      </c>
    </row>
    <row r="10" spans="1:5">
      <c s="4" r="A10" t="s">
        <v>409</v>
      </c>
      <c s="6" r="C10" t="n">
        <v>3700</v>
      </c>
    </row>
    <row r="11" spans="1:5">
      <c s="4" r="A11" t="s">
        <v>410</v>
      </c>
    </row>
    <row r="12" spans="1:5">
      <c s="3" r="A12" t="s">
        <v>404</v>
      </c>
    </row>
    <row r="13" spans="1:5">
      <c s="4" r="A13" t="s">
        <v>411</v>
      </c>
      <c s="6" r="B13" t="n">
        <v>14</v>
      </c>
    </row>
    <row r="14" spans="1:5">
      <c s="4" r="A14" t="s">
        <v>412</v>
      </c>
      <c s="4" r="B14" t="s">
        <v>292</v>
      </c>
    </row>
    <row r="15" spans="1:5">
      <c s="4" r="A15" t="s">
        <v>408</v>
      </c>
      <c s="7" r="B15" t="n">
        <v>25000</v>
      </c>
    </row>
    <row r="16" spans="1:5">
      <c s="4" r="A16" t="s">
        <v>413</v>
      </c>
    </row>
    <row r="17" spans="1:5">
      <c s="3" r="A17" t="s">
        <v>404</v>
      </c>
    </row>
    <row r="18" spans="1:5">
      <c s="4" r="A18" t="s">
        <v>414</v>
      </c>
      <c s="7" r="C18" t="n">
        <v>41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415</v>
      </c>
      <c s="2" r="B1" t="s">
        <v>275</v>
      </c>
    </row>
    <row r="2" spans="1:2">
      <c s="3" r="A2" t="s">
        <v>416</v>
      </c>
    </row>
    <row r="3" spans="1:2">
      <c s="6" r="A3" t="n">
        <v>2014</v>
      </c>
      <c s="7" r="B3" t="n">
        <v>74450</v>
      </c>
    </row>
    <row r="4" spans="1:2">
      <c s="6" r="A4" t="n">
        <v>2015</v>
      </c>
      <c s="6" r="B4" t="n">
        <v>77221</v>
      </c>
    </row>
    <row r="5" spans="1:2">
      <c s="6" r="A5" t="n">
        <v>2016</v>
      </c>
      <c s="6" r="B5" t="n">
        <v>76371</v>
      </c>
    </row>
    <row r="6" spans="1:2">
      <c s="6" r="A6" t="n">
        <v>2017</v>
      </c>
      <c s="6" r="B6" t="n">
        <v>75803</v>
      </c>
    </row>
    <row r="7" spans="1:2">
      <c s="6" r="A7" t="n">
        <v>2018</v>
      </c>
      <c s="6" r="B7" t="n">
        <v>74372</v>
      </c>
    </row>
    <row r="8" spans="1:2">
      <c s="4" r="A8" t="s">
        <v>417</v>
      </c>
      <c s="6" r="B8" t="n">
        <v>238608</v>
      </c>
    </row>
    <row r="9" spans="1:2">
      <c s="4" r="A9" t="s">
        <v>418</v>
      </c>
      <c s="6" r="B9" t="n">
        <v>616825</v>
      </c>
    </row>
    <row r="10" spans="1:2">
      <c s="4" r="A10" t="s">
        <v>419</v>
      </c>
    </row>
    <row r="11" spans="1:2">
      <c s="3" r="A11" t="s">
        <v>416</v>
      </c>
    </row>
    <row r="12" spans="1:2">
      <c s="6" r="A12" t="n">
        <v>2014</v>
      </c>
      <c s="6" r="B12" t="n">
        <v>67706</v>
      </c>
    </row>
    <row r="13" spans="1:2">
      <c s="6" r="A13" t="n">
        <v>2015</v>
      </c>
      <c s="6" r="B13" t="n">
        <v>70618</v>
      </c>
    </row>
    <row r="14" spans="1:2">
      <c s="6" r="A14" t="n">
        <v>2016</v>
      </c>
      <c s="6" r="B14" t="n">
        <v>69243</v>
      </c>
    </row>
    <row r="15" spans="1:2">
      <c s="6" r="A15" t="n">
        <v>2017</v>
      </c>
      <c s="6" r="B15" t="n">
        <v>68055</v>
      </c>
    </row>
    <row r="16" spans="1:2">
      <c s="6" r="A16" t="n">
        <v>2018</v>
      </c>
      <c s="6" r="B16" t="n">
        <v>65993</v>
      </c>
    </row>
    <row r="17" spans="1:2">
      <c s="4" r="A17" t="s">
        <v>417</v>
      </c>
      <c s="6" r="B17" t="n">
        <v>209793</v>
      </c>
    </row>
    <row r="18" spans="1:2">
      <c s="4" r="A18" t="s">
        <v>418</v>
      </c>
      <c s="6" r="B18" t="n">
        <v>551408</v>
      </c>
    </row>
    <row r="19" spans="1:2">
      <c s="4" r="A19" t="s">
        <v>420</v>
      </c>
    </row>
    <row r="20" spans="1:2">
      <c s="3" r="A20" t="s">
        <v>416</v>
      </c>
    </row>
    <row r="21" spans="1:2">
      <c s="6" r="A21" t="n">
        <v>2014</v>
      </c>
      <c s="6" r="B21" t="n">
        <v>6744</v>
      </c>
    </row>
    <row r="22" spans="1:2">
      <c s="6" r="A22" t="n">
        <v>2015</v>
      </c>
      <c s="6" r="B22" t="n">
        <v>6603</v>
      </c>
    </row>
    <row r="23" spans="1:2">
      <c s="6" r="A23" t="n">
        <v>2016</v>
      </c>
      <c s="6" r="B23" t="n">
        <v>7128</v>
      </c>
    </row>
    <row r="24" spans="1:2">
      <c s="6" r="A24" t="n">
        <v>2017</v>
      </c>
      <c s="6" r="B24" t="n">
        <v>7748</v>
      </c>
    </row>
    <row r="25" spans="1:2">
      <c s="6" r="A25" t="n">
        <v>2018</v>
      </c>
      <c s="6" r="B25" t="n">
        <v>8379</v>
      </c>
    </row>
    <row r="26" spans="1:2">
      <c s="4" r="A26" t="s">
        <v>417</v>
      </c>
      <c s="6" r="B26" t="n">
        <v>28815</v>
      </c>
    </row>
    <row r="27" spans="1:2">
      <c s="4" r="A27" t="s">
        <v>418</v>
      </c>
      <c s="7" r="B27" t="n">
        <v>654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1"/>
  </cols>
  <sheetData>
    <row r="1" spans="1:4">
      <c s="1" r="A1" t="s">
        <v>421</v>
      </c>
      <c s="2" r="B1" t="s">
        <v>1</v>
      </c>
    </row>
    <row r="2" spans="1:4">
      <c s="2" r="B2" t="s">
        <v>422</v>
      </c>
      <c s="2" r="C2" t="s">
        <v>423</v>
      </c>
      <c s="2" r="D2" t="s">
        <v>403</v>
      </c>
    </row>
    <row r="3" spans="1:4">
      <c s="3" r="A3" t="s">
        <v>424</v>
      </c>
    </row>
    <row r="4" spans="1:4">
      <c s="4" r="A4" t="s">
        <v>425</v>
      </c>
      <c s="7" r="B4" t="n">
        <v>912</v>
      </c>
      <c s="7" r="C4" t="n">
        <v>1481</v>
      </c>
      <c s="7" r="D4" t="n">
        <v>1484</v>
      </c>
    </row>
    <row r="5" spans="1:4">
      <c s="4" r="A5" t="s">
        <v>426</v>
      </c>
      <c s="7" r="B5" t="n">
        <v>608</v>
      </c>
      <c s="7" r="C5" t="n">
        <v>2049</v>
      </c>
      <c s="7" r="D5" t="n">
        <v>2262</v>
      </c>
    </row>
    <row r="6" spans="1:4">
      <c s="4" r="A6" t="s">
        <v>427</v>
      </c>
      <c s="6" r="B6" t="n">
        <v>120000000</v>
      </c>
      <c s="6" r="C6" t="n">
        <v>120000000</v>
      </c>
    </row>
    <row r="7" spans="1:4">
      <c s="4" r="A7" t="s">
        <v>428</v>
      </c>
      <c s="8" r="B7" t="n">
        <v>0.01</v>
      </c>
      <c s="8" r="C7" t="n">
        <v>0.01</v>
      </c>
    </row>
    <row r="8" spans="1:4">
      <c s="4" r="A8" t="s">
        <v>429</v>
      </c>
      <c s="6" r="B8" t="n">
        <v>5000000</v>
      </c>
    </row>
    <row r="9" spans="1:4">
      <c s="4" r="A9" t="s">
        <v>430</v>
      </c>
      <c s="8" r="B9" t="n">
        <v>0.01</v>
      </c>
    </row>
    <row r="10" spans="1:4">
      <c s="4" r="A10" t="s">
        <v>431</v>
      </c>
      <c s="6" r="B10"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s>
  <sheetData>
    <row r="1" spans="1:6">
      <c s="1" r="A1" t="s">
        <v>432</v>
      </c>
      <c s="2" r="B1" t="s">
        <v>322</v>
      </c>
      <c s="2" r="C1" t="s">
        <v>1</v>
      </c>
    </row>
    <row r="2" spans="1:6">
      <c s="2" r="B2" t="s">
        <v>323</v>
      </c>
      <c s="2" r="C2" t="s">
        <v>2</v>
      </c>
      <c s="2" r="D2" t="s">
        <v>32</v>
      </c>
      <c s="2" r="E2" t="s">
        <v>68</v>
      </c>
      <c s="2" r="F2" t="s">
        <v>433</v>
      </c>
    </row>
    <row r="3" spans="1:6">
      <c s="3" r="A3" t="s">
        <v>424</v>
      </c>
    </row>
    <row r="4" spans="1:6">
      <c s="4" r="A4" t="s">
        <v>434</v>
      </c>
      <c s="6" r="B4" t="n">
        <v>2020620</v>
      </c>
      <c s="6" r="D4" t="n">
        <v>20000</v>
      </c>
      <c s="6" r="E4" t="n">
        <v>35300</v>
      </c>
    </row>
    <row r="5" spans="1:6">
      <c s="4" r="A5" t="s">
        <v>435</v>
      </c>
      <c s="4" r="C5" t="s">
        <v>385</v>
      </c>
      <c s="4" r="D5" t="s">
        <v>385</v>
      </c>
      <c s="4" r="E5" t="s">
        <v>385</v>
      </c>
    </row>
    <row r="6" spans="1:6">
      <c s="4" r="A6" t="s">
        <v>324</v>
      </c>
      <c s="7" r="B6" t="n">
        <v>17400000</v>
      </c>
      <c s="7" r="C6" t="n">
        <v>11200000</v>
      </c>
      <c s="7" r="D6" t="n">
        <v>5900000</v>
      </c>
      <c s="7" r="E6" t="n">
        <v>10100000</v>
      </c>
    </row>
    <row r="7" spans="1:6">
      <c s="4" r="A7" t="s">
        <v>325</v>
      </c>
      <c s="7" r="B7" t="n">
        <v>5300000</v>
      </c>
    </row>
    <row r="8" spans="1:6">
      <c s="4" r="A8" t="s">
        <v>436</v>
      </c>
      <c s="4" r="B8" t="s">
        <v>437</v>
      </c>
    </row>
    <row r="9" spans="1:6">
      <c s="4" r="A9" t="s">
        <v>64</v>
      </c>
      <c s="6" r="C9" t="n">
        <v>120000000</v>
      </c>
      <c s="6" r="D9" t="n">
        <v>120000000</v>
      </c>
    </row>
    <row r="10" spans="1:6">
      <c s="4" r="A10" t="s">
        <v>303</v>
      </c>
      <c s="7" r="C10" t="n">
        <v>0</v>
      </c>
      <c s="7" r="D10" t="n">
        <v>19500000</v>
      </c>
      <c s="7" r="E10" t="n">
        <v>15000000</v>
      </c>
    </row>
    <row r="11" spans="1:6">
      <c s="4" r="A11" t="s">
        <v>438</v>
      </c>
      <c s="6" r="F11" t="n">
        <v>500000</v>
      </c>
    </row>
    <row r="12" spans="1:6">
      <c s="4" r="A12" t="s">
        <v>439</v>
      </c>
      <c s="4" r="F12" t="s">
        <v>373</v>
      </c>
    </row>
    <row r="13" spans="1:6">
      <c s="4" r="A13" t="s">
        <v>107</v>
      </c>
      <c s="6" r="C13" t="n">
        <v>178000</v>
      </c>
      <c s="6" r="D13" t="n">
        <v>179000</v>
      </c>
      <c s="6" r="E13" t="n">
        <v>148000</v>
      </c>
    </row>
    <row r="14" spans="1:6">
      <c s="4" r="A14" t="s">
        <v>440</v>
      </c>
    </row>
    <row r="15" spans="1:6">
      <c s="3" r="A15" t="s">
        <v>424</v>
      </c>
    </row>
    <row r="16" spans="1:6">
      <c s="4" r="A16" t="s">
        <v>324</v>
      </c>
      <c s="7" r="C16" t="n">
        <v>16500</v>
      </c>
      <c s="7" r="D16" t="n">
        <v>16400</v>
      </c>
      <c s="7" r="E16" t="n">
        <v>13500</v>
      </c>
    </row>
    <row r="17" spans="1:6">
      <c s="4" r="A17" t="s">
        <v>441</v>
      </c>
      <c s="7" r="C17" t="n">
        <v>200000</v>
      </c>
      <c s="7" r="D17" t="n">
        <v>200000</v>
      </c>
      <c s="7" r="E17" t="n">
        <v>100000</v>
      </c>
    </row>
    <row r="18" spans="1:6">
      <c s="4" r="A18" t="s">
        <v>107</v>
      </c>
      <c s="6" r="C18" t="n">
        <v>5018</v>
      </c>
      <c s="6" r="D18" t="n">
        <v>4345</v>
      </c>
      <c s="6" r="E18" t="n">
        <v>3565</v>
      </c>
    </row>
    <row r="19" spans="1:6">
      <c s="4" r="A19" t="s">
        <v>90</v>
      </c>
    </row>
    <row r="20" spans="1:6">
      <c s="3" r="A20" t="s">
        <v>424</v>
      </c>
    </row>
    <row r="21" spans="1:6">
      <c s="4" r="A21" t="s">
        <v>107</v>
      </c>
      <c s="6" r="C21" t="n">
        <v>5018</v>
      </c>
      <c s="6" r="D21" t="n">
        <v>4345</v>
      </c>
      <c s="6" r="E21" t="n">
        <v>3565</v>
      </c>
    </row>
    <row r="22" spans="1:6">
      <c s="4" r="A22" t="s">
        <v>442</v>
      </c>
    </row>
    <row r="23" spans="1:6">
      <c s="3" r="A23" t="s">
        <v>424</v>
      </c>
    </row>
    <row r="24" spans="1:6">
      <c s="4" r="A24" t="s">
        <v>434</v>
      </c>
      <c s="6" r="B24" t="n">
        <v>101031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444</v>
      </c>
    </row>
    <row r="2" spans="1:3">
      <c s="3" r="A2" t="s">
        <v>445</v>
      </c>
    </row>
    <row r="3" spans="1:3">
      <c s="4" r="A3" t="s">
        <v>446</v>
      </c>
      <c s="6" r="C3" t="n">
        <v>7600000</v>
      </c>
    </row>
    <row r="4" spans="1:3">
      <c s="4" r="A4" t="s">
        <v>447</v>
      </c>
      <c s="6" r="B4" t="n">
        <v>38058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 customWidth="1" max="6" min="6" width="23"/>
    <col customWidth="1" max="7" min="7" width="25"/>
  </cols>
  <sheetData>
    <row r="1" spans="1:7">
      <c s="1" r="A1" t="s">
        <v>448</v>
      </c>
      <c s="2" r="C1" t="s">
        <v>322</v>
      </c>
      <c s="2" r="D1" t="s">
        <v>1</v>
      </c>
    </row>
    <row r="2" spans="1:7">
      <c s="2" r="C2" t="s">
        <v>323</v>
      </c>
      <c s="2" r="D2" t="s">
        <v>2</v>
      </c>
      <c s="2" r="E2" t="s">
        <v>32</v>
      </c>
      <c s="2" r="F2" t="s">
        <v>68</v>
      </c>
      <c s="2" r="G2" t="s">
        <v>449</v>
      </c>
    </row>
    <row r="3" spans="1:7">
      <c s="3" r="A3" t="s">
        <v>445</v>
      </c>
    </row>
    <row r="4" spans="1:7">
      <c s="4" r="A4" t="s">
        <v>450</v>
      </c>
      <c s="4" r="D4" t="s">
        <v>292</v>
      </c>
    </row>
    <row r="5" spans="1:7">
      <c s="4" r="A5" t="s">
        <v>451</v>
      </c>
      <c s="4" r="D5" t="s">
        <v>452</v>
      </c>
    </row>
    <row r="6" spans="1:7">
      <c s="3" r="A6" t="s">
        <v>453</v>
      </c>
    </row>
    <row r="7" spans="1:7">
      <c s="4" r="A7" t="s">
        <v>454</v>
      </c>
      <c s="4" r="B7" t="s">
        <v>316</v>
      </c>
      <c s="6" r="D7" t="n">
        <v>1160934</v>
      </c>
      <c s="6" r="E7" t="n">
        <v>1304620</v>
      </c>
      <c s="6" r="F7" t="n">
        <v>1187817</v>
      </c>
    </row>
    <row r="8" spans="1:7">
      <c s="4" r="A8" t="s">
        <v>455</v>
      </c>
      <c s="6" r="D8" t="n">
        <v>116894</v>
      </c>
      <c s="6" r="E8" t="n">
        <v>253973</v>
      </c>
      <c s="6" r="F8" t="n">
        <v>554500</v>
      </c>
    </row>
    <row r="9" spans="1:7">
      <c s="4" r="A9" t="s">
        <v>456</v>
      </c>
      <c s="6" r="D9" t="n">
        <v>-73790</v>
      </c>
      <c s="6" r="E9" t="n">
        <v>-169850</v>
      </c>
      <c s="6" r="F9" t="n">
        <v>-205456</v>
      </c>
    </row>
    <row r="10" spans="1:7">
      <c s="4" r="A10" t="s">
        <v>457</v>
      </c>
      <c s="6" r="C10" t="n">
        <v>-2020620</v>
      </c>
      <c s="6" r="E10" t="n">
        <v>-20000</v>
      </c>
      <c s="6" r="F10" t="n">
        <v>-35300</v>
      </c>
    </row>
    <row r="11" spans="1:7">
      <c s="4" r="A11" t="s">
        <v>458</v>
      </c>
      <c s="6" r="D11" t="n">
        <v>-115364</v>
      </c>
      <c s="6" r="E11" t="n">
        <v>-207809</v>
      </c>
      <c s="6" r="F11" t="n">
        <v>-196941</v>
      </c>
    </row>
    <row r="12" spans="1:7">
      <c s="4" r="A12" t="s">
        <v>454</v>
      </c>
      <c s="4" r="B12" t="s">
        <v>316</v>
      </c>
      <c s="6" r="D12" t="n">
        <v>1088674</v>
      </c>
      <c s="6" r="E12" t="n">
        <v>1160934</v>
      </c>
      <c s="6" r="F12" t="n">
        <v>1304620</v>
      </c>
      <c s="6" r="G12" t="n">
        <v>1187817</v>
      </c>
    </row>
    <row r="13" spans="1:7">
      <c s="4" r="A13" t="s">
        <v>459</v>
      </c>
      <c s="6" r="D13" t="n">
        <v>603972</v>
      </c>
    </row>
    <row r="14" spans="1:7">
      <c s="3" r="A14" t="s">
        <v>460</v>
      </c>
    </row>
    <row r="15" spans="1:7">
      <c s="4" r="A15" t="s">
        <v>461</v>
      </c>
      <c s="4" r="B15" t="s">
        <v>316</v>
      </c>
      <c s="8" r="D15" t="n">
        <v>24.8</v>
      </c>
      <c s="8" r="E15" t="n">
        <v>20.9</v>
      </c>
      <c s="8" r="F15" t="n">
        <v>10.43</v>
      </c>
    </row>
    <row r="16" spans="1:7">
      <c s="4" r="A16" t="s">
        <v>462</v>
      </c>
      <c s="11" r="D16" t="n">
        <v>28.58</v>
      </c>
      <c s="11" r="E16" t="n">
        <v>36.18</v>
      </c>
      <c s="11" r="F16" t="n">
        <v>38.92</v>
      </c>
    </row>
    <row r="17" spans="1:7">
      <c s="4" r="A17" t="s">
        <v>463</v>
      </c>
      <c s="11" r="D17" t="n">
        <v>34.93</v>
      </c>
      <c s="11" r="E17" t="n">
        <v>31.75</v>
      </c>
      <c s="11" r="F17" t="n">
        <v>20.23</v>
      </c>
    </row>
    <row r="18" spans="1:7">
      <c s="4" r="A18" t="s">
        <v>464</v>
      </c>
      <c s="11" r="E18" t="n">
        <v>39.41</v>
      </c>
      <c s="11" r="F18" t="n">
        <v>30.19</v>
      </c>
    </row>
    <row r="19" spans="1:7">
      <c s="4" r="A19" t="s">
        <v>465</v>
      </c>
      <c s="11" r="D19" t="n">
        <v>7.9</v>
      </c>
      <c s="11" r="E19" t="n">
        <v>7.11</v>
      </c>
      <c s="11" r="F19" t="n">
        <v>7.55</v>
      </c>
    </row>
    <row r="20" spans="1:7">
      <c s="4" r="A20" t="s">
        <v>461</v>
      </c>
      <c s="4" r="B20" t="s">
        <v>316</v>
      </c>
      <c s="11" r="D20" t="n">
        <v>26.31</v>
      </c>
      <c s="8" r="E20" t="n">
        <v>24.8</v>
      </c>
      <c s="8" r="F20" t="n">
        <v>20.9</v>
      </c>
      <c s="8" r="G20" t="n">
        <v>10.43</v>
      </c>
    </row>
    <row r="21" spans="1:7">
      <c s="4" r="A21" t="s">
        <v>466</v>
      </c>
      <c s="8" r="D21" t="n">
        <v>19.57</v>
      </c>
    </row>
    <row r="22" spans="1:7">
      <c s="4" r="A22" t="s">
        <v>467</v>
      </c>
      <c s="4" r="B22" t="s">
        <v>316</v>
      </c>
      <c s="4" r="D22" t="s">
        <v>468</v>
      </c>
      <c s="4" r="E22" t="s">
        <v>469</v>
      </c>
      <c s="4" r="F22" t="s">
        <v>470</v>
      </c>
      <c s="4" r="G22" t="s">
        <v>471</v>
      </c>
    </row>
    <row r="23" spans="1:7">
      <c s="4" r="A23" t="s">
        <v>472</v>
      </c>
      <c s="4" r="D23" t="s">
        <v>473</v>
      </c>
    </row>
    <row r="24" spans="1:7">
      <c s="4" r="A24" t="s">
        <v>141</v>
      </c>
      <c s="7" r="D24" t="n">
        <v>608</v>
      </c>
      <c s="7" r="E24" t="n">
        <v>2049</v>
      </c>
      <c s="7" r="F24" t="n">
        <v>2262</v>
      </c>
    </row>
    <row r="25" spans="1:7">
      <c s="4" r="A25" t="s">
        <v>442</v>
      </c>
    </row>
    <row r="26" spans="1:7">
      <c s="3" r="A26" t="s">
        <v>453</v>
      </c>
    </row>
    <row r="27" spans="1:7">
      <c s="4" r="A27" t="s">
        <v>457</v>
      </c>
      <c s="6" r="C27" t="n">
        <v>-1010310</v>
      </c>
    </row>
    <row r="28" spans="1:7">
      <c r="A28" t="n"/>
    </row>
    <row r="29" spans="1:7">
      <c s="4" r="A29" t="s">
        <v>316</v>
      </c>
      <c s="4" r="B29" t="s">
        <v>474</v>
      </c>
    </row>
  </sheetData>
  <mergeCells count="4">
    <mergeCell ref="A1:B2"/>
    <mergeCell ref="D1:G1"/>
    <mergeCell ref="A28:F28"/>
    <mergeCell ref="B29:F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475</v>
      </c>
      <c s="2" r="B1" t="s">
        <v>1</v>
      </c>
    </row>
    <row r="2" spans="1:4">
      <c s="2" r="B2" t="s">
        <v>2</v>
      </c>
      <c s="2" r="C2" t="s">
        <v>32</v>
      </c>
      <c s="2" r="D2" t="s">
        <v>68</v>
      </c>
    </row>
    <row r="3" spans="1:4">
      <c s="3" r="A3" t="s">
        <v>476</v>
      </c>
    </row>
    <row r="4" spans="1:4">
      <c s="4" r="A4" t="s">
        <v>477</v>
      </c>
      <c s="4" r="B4" t="s">
        <v>478</v>
      </c>
      <c s="4" r="C4" t="s">
        <v>479</v>
      </c>
      <c s="4" r="D4" t="s">
        <v>480</v>
      </c>
    </row>
    <row r="5" spans="1:4">
      <c s="4" r="A5" t="s">
        <v>481</v>
      </c>
      <c s="4" r="B5" t="s">
        <v>482</v>
      </c>
      <c s="4" r="C5" t="s">
        <v>483</v>
      </c>
      <c s="4" r="D5" t="s">
        <v>484</v>
      </c>
    </row>
    <row r="6" spans="1:4">
      <c s="4" r="A6" t="s">
        <v>485</v>
      </c>
      <c s="4" r="B6" t="s">
        <v>486</v>
      </c>
      <c s="4" r="C6" t="s">
        <v>486</v>
      </c>
      <c s="4" r="D6" t="s">
        <v>487</v>
      </c>
    </row>
    <row r="7" spans="1:4">
      <c s="4" r="A7" t="s">
        <v>488</v>
      </c>
      <c s="4" r="B7" t="s">
        <v>489</v>
      </c>
      <c s="4" r="C7" t="s">
        <v>489</v>
      </c>
      <c s="4" r="D7" t="s">
        <v>489</v>
      </c>
    </row>
    <row r="8" spans="1:4">
      <c s="4" r="A8" t="s">
        <v>490</v>
      </c>
      <c s="8" r="B8" t="n">
        <v>13.67</v>
      </c>
      <c s="8" r="C8" t="n">
        <v>17.59</v>
      </c>
      <c s="8" r="D8" t="n">
        <v>18.9</v>
      </c>
    </row>
    <row r="9" spans="1:4">
      <c s="4" r="A9" t="s">
        <v>491</v>
      </c>
      <c s="7" r="B9" t="n">
        <v>3200000</v>
      </c>
      <c s="7" r="C9" t="n">
        <v>7000000</v>
      </c>
      <c s="7" r="D9" t="n">
        <v>7200000</v>
      </c>
    </row>
    <row r="10" spans="1:4">
      <c s="4" r="A10" t="s">
        <v>492</v>
      </c>
      <c s="6" r="B10" t="n">
        <v>10100000</v>
      </c>
    </row>
    <row r="11" spans="1:4">
      <c s="4" r="A11" t="s">
        <v>493</v>
      </c>
      <c s="6" r="B11" t="n">
        <v>11000000</v>
      </c>
    </row>
    <row r="12" spans="1:4">
      <c s="4" r="A12" t="s">
        <v>139</v>
      </c>
      <c s="6" r="B12" t="n">
        <v>912000</v>
      </c>
      <c s="6" r="C12" t="n">
        <v>1481000</v>
      </c>
      <c s="6" r="D12" t="n">
        <v>1484000</v>
      </c>
    </row>
    <row r="13" spans="1:4">
      <c s="4" r="A13" t="s">
        <v>141</v>
      </c>
      <c s="7" r="B13" t="n">
        <v>608000</v>
      </c>
      <c s="7" r="C13" t="n">
        <v>2049000</v>
      </c>
      <c s="7" r="D13" t="n">
        <v>226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494</v>
      </c>
      <c s="2" r="B1" t="s">
        <v>495</v>
      </c>
      <c s="2" r="C1" t="s">
        <v>2</v>
      </c>
      <c s="2" r="D1" t="s">
        <v>32</v>
      </c>
      <c s="2" r="E1" t="s">
        <v>68</v>
      </c>
    </row>
    <row r="2" spans="1:5">
      <c s="3" r="A2" t="s">
        <v>445</v>
      </c>
    </row>
    <row r="3" spans="1:5">
      <c s="4" r="A3" t="s">
        <v>114</v>
      </c>
      <c s="6" r="C3" t="n">
        <v>322000</v>
      </c>
    </row>
    <row r="4" spans="1:5">
      <c s="4" r="A4" t="s">
        <v>112</v>
      </c>
      <c s="7" r="D4" t="n">
        <v>314</v>
      </c>
    </row>
    <row r="5" spans="1:5">
      <c s="4" r="A5" t="s">
        <v>496</v>
      </c>
      <c s="7" r="C5" t="n">
        <v>22500</v>
      </c>
    </row>
    <row r="6" spans="1:5">
      <c s="4" r="A6" t="s">
        <v>497</v>
      </c>
      <c s="4" r="C6" t="s">
        <v>498</v>
      </c>
    </row>
    <row r="7" spans="1:5">
      <c s="4" r="A7" t="s">
        <v>93</v>
      </c>
    </row>
    <row r="8" spans="1:5">
      <c s="3" r="A8" t="s">
        <v>445</v>
      </c>
    </row>
    <row r="9" spans="1:5">
      <c s="4" r="A9" t="s">
        <v>499</v>
      </c>
      <c s="6" r="C9" t="n">
        <v>211682</v>
      </c>
      <c s="6" r="D9" t="n">
        <v>147770</v>
      </c>
      <c s="6" r="E9" t="n">
        <v>0</v>
      </c>
    </row>
    <row r="10" spans="1:5">
      <c s="4" r="A10" t="s">
        <v>500</v>
      </c>
      <c s="8" r="C10" t="n">
        <v>33.47</v>
      </c>
      <c s="8" r="D10" t="n">
        <v>35.95</v>
      </c>
      <c s="7" r="E10" t="n">
        <v>0</v>
      </c>
    </row>
    <row r="11" spans="1:5">
      <c s="4" r="A11" t="s">
        <v>501</v>
      </c>
      <c s="6" r="C11" t="n">
        <v>115248</v>
      </c>
      <c s="6" r="D11" t="n">
        <v>175772</v>
      </c>
    </row>
    <row r="12" spans="1:5">
      <c s="4" r="A12" t="s">
        <v>502</v>
      </c>
      <c s="8" r="C12" t="n">
        <v>30.62</v>
      </c>
      <c s="8" r="D12" t="n">
        <v>35.84</v>
      </c>
    </row>
    <row r="13" spans="1:5">
      <c s="4" r="A13" t="s">
        <v>503</v>
      </c>
      <c s="6" r="B13" t="n">
        <v>77260</v>
      </c>
      <c s="6" r="C13" t="n">
        <v>44574</v>
      </c>
      <c s="6" r="D13" t="n">
        <v>22286</v>
      </c>
    </row>
    <row r="14" spans="1:5">
      <c s="4" r="A14" t="s">
        <v>504</v>
      </c>
      <c s="8" r="C14" t="n">
        <v>34.4</v>
      </c>
      <c s="8" r="D14" t="n">
        <v>34.4</v>
      </c>
    </row>
    <row r="15" spans="1:5">
      <c s="4" r="A15" t="s">
        <v>505</v>
      </c>
      <c s="6" r="C15" t="n">
        <v>-6762</v>
      </c>
      <c s="6" r="D15" t="n">
        <v>-5716</v>
      </c>
    </row>
    <row r="16" spans="1:5">
      <c s="4" r="A16" t="s">
        <v>506</v>
      </c>
      <c s="8" r="C16" t="n">
        <v>33.01</v>
      </c>
      <c s="8" r="D16" t="n">
        <v>38.52</v>
      </c>
    </row>
    <row r="17" spans="1:5">
      <c s="4" r="A17" t="s">
        <v>507</v>
      </c>
    </row>
    <row r="18" spans="1:5">
      <c s="3" r="A18" t="s">
        <v>445</v>
      </c>
    </row>
    <row r="19" spans="1:5">
      <c s="4" r="A19" t="s">
        <v>499</v>
      </c>
      <c s="6" r="C19" t="n">
        <v>477463</v>
      </c>
      <c s="6" r="D19" t="n">
        <v>392181</v>
      </c>
      <c s="6" r="E19" t="n">
        <v>0</v>
      </c>
    </row>
    <row r="20" spans="1:5">
      <c s="4" r="A20" t="s">
        <v>500</v>
      </c>
      <c s="8" r="C20" t="n">
        <v>36.48</v>
      </c>
      <c s="8" r="D20" t="n">
        <v>38.2</v>
      </c>
      <c s="7" r="E20" t="n">
        <v>0</v>
      </c>
    </row>
    <row r="21" spans="1:5">
      <c s="4" r="A21" t="s">
        <v>501</v>
      </c>
      <c s="6" r="C21" t="n">
        <v>85282</v>
      </c>
      <c s="6" r="D21" t="n">
        <v>396055</v>
      </c>
    </row>
    <row r="22" spans="1:5">
      <c s="4" r="A22" t="s">
        <v>502</v>
      </c>
      <c s="8" r="C22" t="n">
        <v>28.58</v>
      </c>
      <c s="8" r="D22" t="n">
        <v>38.2</v>
      </c>
    </row>
    <row r="23" spans="1:5">
      <c s="4" r="A23" t="s">
        <v>503</v>
      </c>
      <c s="6" r="C23" t="n">
        <v>0</v>
      </c>
      <c s="6" r="D23" t="n">
        <v>0</v>
      </c>
    </row>
    <row r="24" spans="1:5">
      <c s="4" r="A24" t="s">
        <v>504</v>
      </c>
      <c s="7" r="C24" t="n">
        <v>0</v>
      </c>
      <c s="7" r="D24" t="n">
        <v>0</v>
      </c>
    </row>
    <row r="25" spans="1:5">
      <c s="4" r="A25" t="s">
        <v>505</v>
      </c>
      <c s="6" r="C25" t="n">
        <v>0</v>
      </c>
      <c s="6" r="D25" t="n">
        <v>-3874</v>
      </c>
    </row>
    <row r="26" spans="1:5">
      <c s="4" r="A26" t="s">
        <v>506</v>
      </c>
      <c s="7" r="C26" t="n">
        <v>0</v>
      </c>
      <c s="8" r="D26" t="n">
        <v>38.71</v>
      </c>
    </row>
    <row r="27" spans="1:5">
      <c s="4" r="A27" t="s">
        <v>91</v>
      </c>
    </row>
    <row r="28" spans="1:5">
      <c s="3" r="A28" t="s">
        <v>445</v>
      </c>
    </row>
    <row r="29" spans="1:5">
      <c s="4" r="A29" t="s">
        <v>114</v>
      </c>
      <c s="6" r="C29" t="n">
        <v>322000</v>
      </c>
    </row>
    <row r="30" spans="1:5">
      <c s="4" r="A30" t="s">
        <v>112</v>
      </c>
      <c s="7" r="B30" t="n">
        <v>1300</v>
      </c>
      <c s="7" r="D30" t="n">
        <v>314</v>
      </c>
    </row>
    <row r="31" spans="1:5">
      <c s="4" r="A31" t="s">
        <v>95</v>
      </c>
    </row>
    <row r="32" spans="1:5">
      <c s="3" r="A32" t="s">
        <v>445</v>
      </c>
    </row>
    <row r="33" spans="1:5">
      <c s="4" r="A33" t="s">
        <v>114</v>
      </c>
      <c s="6" r="C33" t="n">
        <v>9462</v>
      </c>
    </row>
    <row r="34" spans="1:5">
      <c s="4" r="A34" t="s">
        <v>93</v>
      </c>
    </row>
    <row r="35" spans="1:5">
      <c s="3" r="A35" t="s">
        <v>445</v>
      </c>
    </row>
    <row r="36" spans="1:5">
      <c s="4" r="A36" t="s">
        <v>114</v>
      </c>
      <c s="6" r="B36" t="n">
        <v>33699</v>
      </c>
      <c s="6" r="D36" t="n">
        <v>91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39"/>
    <col customWidth="1" max="7" min="7" width="28"/>
    <col customWidth="1" max="8" min="8" width="24"/>
  </cols>
  <sheetData>
    <row r="1" spans="1:8">
      <c s="1" r="A1" t="s">
        <v>88</v>
      </c>
      <c s="2" r="B1" t="s">
        <v>89</v>
      </c>
      <c s="2" r="C1" t="s">
        <v>90</v>
      </c>
      <c s="2" r="D1" t="s">
        <v>91</v>
      </c>
      <c s="2" r="E1" t="s">
        <v>92</v>
      </c>
      <c s="2" r="F1" t="s">
        <v>93</v>
      </c>
      <c s="2" r="G1" t="s">
        <v>94</v>
      </c>
      <c s="2" r="H1" t="s">
        <v>95</v>
      </c>
    </row>
    <row r="2" spans="1:8">
      <c s="4" r="A2" t="s">
        <v>96</v>
      </c>
      <c s="7" r="B2" t="n">
        <v>70744</v>
      </c>
      <c s="7" r="C2" t="n">
        <v>540</v>
      </c>
      <c s="7" r="D2" t="n">
        <v>270637</v>
      </c>
      <c s="7" r="E2" t="n">
        <v>-200433</v>
      </c>
    </row>
    <row r="3" spans="1:8">
      <c s="4" r="A3" t="s">
        <v>97</v>
      </c>
      <c s="6" r="C3" t="n">
        <v>53980797</v>
      </c>
    </row>
    <row r="4" spans="1:8">
      <c s="4" r="A4" t="s">
        <v>98</v>
      </c>
      <c s="6" r="B4" t="n">
        <v>9854</v>
      </c>
      <c s="7" r="C4" t="n">
        <v>0</v>
      </c>
      <c s="6" r="D4" t="n">
        <v>9854</v>
      </c>
    </row>
    <row r="5" spans="1:8">
      <c s="4" r="A5" t="s">
        <v>99</v>
      </c>
      <c s="6" r="C5" t="n">
        <v>10069</v>
      </c>
    </row>
    <row r="6" spans="1:8">
      <c s="4" r="A6" t="s">
        <v>100</v>
      </c>
      <c s="6" r="B6" t="n">
        <v>1484</v>
      </c>
      <c s="7" r="C6" t="n">
        <v>2</v>
      </c>
      <c s="6" r="D6" t="n">
        <v>1482</v>
      </c>
    </row>
    <row r="7" spans="1:8">
      <c s="4" r="A7" t="s">
        <v>101</v>
      </c>
      <c s="6" r="C7" t="n">
        <v>196941</v>
      </c>
    </row>
    <row r="8" spans="1:8">
      <c s="4" r="A8" t="s">
        <v>102</v>
      </c>
      <c s="6" r="B8" t="n">
        <v>239</v>
      </c>
      <c s="6" r="D8" t="n">
        <v>239</v>
      </c>
    </row>
    <row r="9" spans="1:8">
      <c s="4" r="A9" t="s">
        <v>103</v>
      </c>
      <c s="6" r="B9" t="n">
        <v>0</v>
      </c>
      <c s="6" r="D9" t="n">
        <v>0</v>
      </c>
    </row>
    <row r="10" spans="1:8">
      <c s="4" r="A10" t="s">
        <v>104</v>
      </c>
      <c s="6" r="C10" t="n">
        <v>-648</v>
      </c>
    </row>
    <row r="11" spans="1:8">
      <c s="4" r="A11" t="s">
        <v>105</v>
      </c>
      <c s="6" r="B11" t="n">
        <v>-99451</v>
      </c>
    </row>
    <row r="12" spans="1:8">
      <c s="4" r="A12" t="s">
        <v>106</v>
      </c>
      <c s="7" r="B12" t="n">
        <v>2262</v>
      </c>
      <c s="6" r="D12" t="n">
        <v>2262</v>
      </c>
    </row>
    <row r="13" spans="1:8">
      <c s="4" r="A13" t="s">
        <v>107</v>
      </c>
      <c s="6" r="B13" t="n">
        <v>148000</v>
      </c>
      <c s="6" r="C13" t="n">
        <v>3565</v>
      </c>
    </row>
    <row r="14" spans="1:8">
      <c s="4" r="A14" t="s">
        <v>108</v>
      </c>
      <c s="6" r="D14" t="n">
        <v>148</v>
      </c>
    </row>
    <row r="15" spans="1:8">
      <c s="4" r="A15" t="s">
        <v>80</v>
      </c>
      <c s="7" r="B15" t="n">
        <v>32142</v>
      </c>
      <c s="6" r="E15" t="n">
        <v>32142</v>
      </c>
    </row>
    <row r="16" spans="1:8">
      <c s="4" r="A16" t="s">
        <v>109</v>
      </c>
      <c s="6" r="B16" t="n">
        <v>116873</v>
      </c>
      <c s="7" r="C16" t="n">
        <v>542</v>
      </c>
      <c s="6" r="D16" t="n">
        <v>284622</v>
      </c>
      <c s="6" r="E16" t="n">
        <v>-168291</v>
      </c>
    </row>
    <row r="17" spans="1:8">
      <c s="4" r="A17" t="s">
        <v>110</v>
      </c>
      <c s="6" r="C17" t="n">
        <v>54190724</v>
      </c>
    </row>
    <row r="18" spans="1:8">
      <c s="4" r="A18" t="s">
        <v>98</v>
      </c>
      <c s="6" r="B18" t="n">
        <v>5757</v>
      </c>
      <c s="7" r="C18" t="n">
        <v>0</v>
      </c>
      <c s="6" r="D18" t="n">
        <v>5757</v>
      </c>
    </row>
    <row r="19" spans="1:8">
      <c s="4" r="A19" t="s">
        <v>99</v>
      </c>
      <c s="6" r="C19" t="n">
        <v>0</v>
      </c>
    </row>
    <row r="20" spans="1:8">
      <c s="4" r="A20" t="s">
        <v>100</v>
      </c>
      <c s="6" r="B20" t="n">
        <v>1481</v>
      </c>
      <c s="7" r="C20" t="n">
        <v>2</v>
      </c>
      <c s="6" r="D20" t="n">
        <v>1479</v>
      </c>
    </row>
    <row r="21" spans="1:8">
      <c s="4" r="A21" t="s">
        <v>101</v>
      </c>
      <c s="6" r="C21" t="n">
        <v>207809</v>
      </c>
    </row>
    <row r="22" spans="1:8">
      <c s="4" r="A22" t="s">
        <v>102</v>
      </c>
      <c s="6" r="B22" t="n">
        <v>61</v>
      </c>
      <c s="6" r="D22" t="n">
        <v>61</v>
      </c>
    </row>
    <row r="23" spans="1:8">
      <c s="4" r="A23" t="s">
        <v>103</v>
      </c>
      <c s="6" r="B23" t="n">
        <v>-1</v>
      </c>
      <c s="6" r="D23" t="n">
        <v>-1</v>
      </c>
    </row>
    <row r="24" spans="1:8">
      <c s="4" r="A24" t="s">
        <v>104</v>
      </c>
      <c s="6" r="C24" t="n">
        <v>-87</v>
      </c>
    </row>
    <row r="25" spans="1:8">
      <c s="4" r="A25" t="s">
        <v>111</v>
      </c>
      <c s="6" r="F25" t="n">
        <v>22286</v>
      </c>
      <c s="6" r="G25" t="n">
        <v>4324</v>
      </c>
    </row>
    <row r="26" spans="1:8">
      <c s="4" r="A26" t="s">
        <v>112</v>
      </c>
      <c s="6" r="B26" t="n">
        <v>-314</v>
      </c>
      <c s="6" r="D26" t="n">
        <v>-314</v>
      </c>
    </row>
    <row r="27" spans="1:8">
      <c s="4" r="A27" t="s">
        <v>113</v>
      </c>
      <c s="6" r="B27" t="n">
        <v>160</v>
      </c>
      <c s="6" r="D27" t="n">
        <v>160</v>
      </c>
    </row>
    <row r="28" spans="1:8">
      <c s="4" r="A28" t="s">
        <v>114</v>
      </c>
      <c s="6" r="F28" t="n">
        <v>-9173</v>
      </c>
    </row>
    <row r="29" spans="1:8">
      <c s="4" r="A29" t="s">
        <v>106</v>
      </c>
      <c s="7" r="B29" t="n">
        <v>2049</v>
      </c>
      <c s="6" r="D29" t="n">
        <v>2049</v>
      </c>
    </row>
    <row r="30" spans="1:8">
      <c s="4" r="A30" t="s">
        <v>107</v>
      </c>
      <c s="6" r="B30" t="n">
        <v>179000</v>
      </c>
      <c s="6" r="C30" t="n">
        <v>4345</v>
      </c>
    </row>
    <row r="31" spans="1:8">
      <c s="4" r="A31" t="s">
        <v>108</v>
      </c>
      <c s="6" r="D31" t="n">
        <v>179</v>
      </c>
    </row>
    <row r="32" spans="1:8">
      <c s="4" r="A32" t="s">
        <v>80</v>
      </c>
      <c s="7" r="B32" t="n">
        <v>48024</v>
      </c>
      <c s="6" r="E32" t="n">
        <v>48024</v>
      </c>
    </row>
    <row r="33" spans="1:8">
      <c s="4" r="A33" t="s">
        <v>115</v>
      </c>
      <c s="7" r="B33" t="n">
        <v>174269</v>
      </c>
      <c s="7" r="C33" t="n">
        <v>544</v>
      </c>
      <c s="6" r="D33" t="n">
        <v>293992</v>
      </c>
      <c s="6" r="E33" t="n">
        <v>-120267</v>
      </c>
    </row>
    <row r="34" spans="1:8">
      <c s="4" r="A34" t="s">
        <v>116</v>
      </c>
      <c s="6" r="B34" t="n">
        <v>54420228</v>
      </c>
      <c s="6" r="C34" t="n">
        <v>54420228</v>
      </c>
    </row>
    <row r="35" spans="1:8">
      <c s="4" r="A35" t="s">
        <v>98</v>
      </c>
      <c s="7" r="B35" t="n">
        <v>10876</v>
      </c>
      <c s="6" r="D35" t="n">
        <v>10876</v>
      </c>
    </row>
    <row r="36" spans="1:8">
      <c s="4" r="A36" t="s">
        <v>99</v>
      </c>
      <c s="6" r="C36" t="n">
        <v>0</v>
      </c>
    </row>
    <row r="37" spans="1:8">
      <c s="4" r="A37" t="s">
        <v>100</v>
      </c>
      <c s="6" r="B37" t="n">
        <v>912</v>
      </c>
      <c s="7" r="C37" t="n">
        <v>2</v>
      </c>
      <c s="6" r="D37" t="n">
        <v>910</v>
      </c>
    </row>
    <row r="38" spans="1:8">
      <c s="4" r="A38" t="s">
        <v>101</v>
      </c>
      <c s="6" r="C38" t="n">
        <v>115364</v>
      </c>
    </row>
    <row r="39" spans="1:8">
      <c s="4" r="A39" t="s">
        <v>111</v>
      </c>
      <c s="6" r="F39" t="n">
        <v>51546</v>
      </c>
      <c s="6" r="G39" t="n">
        <v>7947</v>
      </c>
    </row>
    <row r="40" spans="1:8">
      <c s="4" r="A40" t="s">
        <v>113</v>
      </c>
      <c s="7" r="B40" t="n">
        <v>280</v>
      </c>
      <c s="7" r="C40" t="n">
        <v>0</v>
      </c>
      <c s="7" r="D40" t="n">
        <v>280</v>
      </c>
    </row>
    <row r="41" spans="1:8">
      <c s="4" r="A41" t="s">
        <v>114</v>
      </c>
      <c s="6" r="B41" t="n">
        <v>-322000</v>
      </c>
      <c s="6" r="D41" t="n">
        <v>-322000</v>
      </c>
      <c s="6" r="H41" t="n">
        <v>-9462</v>
      </c>
    </row>
    <row r="42" spans="1:8">
      <c s="4" r="A42" t="s">
        <v>106</v>
      </c>
      <c s="7" r="B42" t="n">
        <v>608</v>
      </c>
      <c s="7" r="D42" t="n">
        <v>608</v>
      </c>
    </row>
    <row r="43" spans="1:8">
      <c s="4" r="A43" t="s">
        <v>107</v>
      </c>
      <c s="6" r="B43" t="n">
        <v>178000</v>
      </c>
      <c s="6" r="C43" t="n">
        <v>5018</v>
      </c>
    </row>
    <row r="44" spans="1:8">
      <c s="4" r="A44" t="s">
        <v>108</v>
      </c>
      <c s="6" r="D44" t="n">
        <v>178</v>
      </c>
    </row>
    <row r="45" spans="1:8">
      <c s="4" r="A45" t="s">
        <v>80</v>
      </c>
      <c s="7" r="B45" t="n">
        <v>57680</v>
      </c>
    </row>
    <row r="46" spans="1:8">
      <c s="4" r="A46" t="s">
        <v>117</v>
      </c>
      <c s="7" r="B46" t="n">
        <v>244481</v>
      </c>
      <c s="7" r="C46" t="n">
        <v>546</v>
      </c>
      <c s="7" r="D46" t="n">
        <v>306522</v>
      </c>
      <c s="7" r="E46" t="n">
        <v>-62587</v>
      </c>
    </row>
    <row r="47" spans="1:8">
      <c s="4" r="A47" t="s">
        <v>118</v>
      </c>
      <c s="6" r="B47" t="n">
        <v>54588286</v>
      </c>
      <c s="6" r="C47" t="n">
        <v>545906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8</v>
      </c>
      <c s="2" r="B1" t="s">
        <v>1</v>
      </c>
    </row>
    <row r="2" spans="1:4">
      <c s="2" r="B2" t="s">
        <v>2</v>
      </c>
      <c s="2" r="C2" t="s">
        <v>32</v>
      </c>
      <c s="2" r="D2" t="s">
        <v>68</v>
      </c>
    </row>
    <row r="3" spans="1:4">
      <c s="3" r="A3" t="s">
        <v>315</v>
      </c>
    </row>
    <row r="4" spans="1:4">
      <c s="4" r="A4" t="s">
        <v>509</v>
      </c>
      <c s="7" r="B4" t="n">
        <v>30976</v>
      </c>
      <c s="7" r="C4" t="n">
        <v>28480</v>
      </c>
      <c s="7" r="D4" t="n">
        <v>21718</v>
      </c>
    </row>
    <row r="5" spans="1:4">
      <c s="4" r="A5" t="s">
        <v>510</v>
      </c>
      <c s="6" r="B5" t="n">
        <v>4626</v>
      </c>
      <c s="6" r="C5" t="n">
        <v>3218</v>
      </c>
      <c s="6" r="D5" t="n">
        <v>3172</v>
      </c>
    </row>
    <row r="6" spans="1:4">
      <c s="4" r="A6" t="s">
        <v>511</v>
      </c>
      <c s="6" r="B6" t="n">
        <v>35602</v>
      </c>
      <c s="6" r="C6" t="n">
        <v>31698</v>
      </c>
      <c s="6" r="D6" t="n">
        <v>24890</v>
      </c>
    </row>
    <row r="7" spans="1:4">
      <c s="3" r="A7" t="s">
        <v>512</v>
      </c>
    </row>
    <row r="8" spans="1:4">
      <c s="4" r="A8" t="s">
        <v>509</v>
      </c>
      <c s="6" r="B8" t="n">
        <v>349</v>
      </c>
      <c s="6" r="C8" t="n">
        <v>-2544</v>
      </c>
      <c s="6" r="D8" t="n">
        <v>-3977</v>
      </c>
    </row>
    <row r="9" spans="1:4">
      <c s="4" r="A9" t="s">
        <v>510</v>
      </c>
      <c s="6" r="B9" t="n">
        <v>-975</v>
      </c>
      <c s="6" r="C9" t="n">
        <v>-519</v>
      </c>
      <c s="6" r="D9" t="n">
        <v>-1097</v>
      </c>
    </row>
    <row r="10" spans="1:4">
      <c s="4" r="A10" t="s">
        <v>513</v>
      </c>
      <c s="6" r="B10" t="n">
        <v>-626</v>
      </c>
      <c s="6" r="C10" t="n">
        <v>-3063</v>
      </c>
      <c s="6" r="D10" t="n">
        <v>-5074</v>
      </c>
    </row>
    <row r="11" spans="1:4">
      <c s="4" r="A11" t="s">
        <v>79</v>
      </c>
      <c s="7" r="B11" t="n">
        <v>34976</v>
      </c>
      <c s="7" r="C11" t="n">
        <v>28635</v>
      </c>
      <c s="7" r="D11" t="n">
        <v>198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14</v>
      </c>
      <c s="2" r="B1" t="s">
        <v>1</v>
      </c>
    </row>
    <row r="2" spans="1:4">
      <c s="2" r="B2" t="s">
        <v>2</v>
      </c>
      <c s="2" r="C2" t="s">
        <v>32</v>
      </c>
      <c s="2" r="D2" t="s">
        <v>68</v>
      </c>
    </row>
    <row r="3" spans="1:4">
      <c s="3" r="A3" t="s">
        <v>171</v>
      </c>
    </row>
    <row r="4" spans="1:4">
      <c s="4" r="A4" t="s">
        <v>515</v>
      </c>
      <c s="4" r="B4" t="s">
        <v>516</v>
      </c>
      <c s="4" r="C4" t="s">
        <v>516</v>
      </c>
      <c s="4" r="D4" t="s">
        <v>516</v>
      </c>
    </row>
    <row r="5" spans="1:4">
      <c s="4" r="A5" t="s">
        <v>517</v>
      </c>
      <c s="4" r="B5" t="s">
        <v>518</v>
      </c>
      <c s="4" r="C5" t="s">
        <v>519</v>
      </c>
      <c s="4" r="D5" t="s">
        <v>518</v>
      </c>
    </row>
    <row r="6" spans="1:4">
      <c s="4" r="A6" t="s">
        <v>318</v>
      </c>
      <c s="4" r="B6" t="s">
        <v>520</v>
      </c>
      <c s="4" r="C6" t="s">
        <v>521</v>
      </c>
      <c s="4" r="D6" t="s">
        <v>522</v>
      </c>
    </row>
    <row r="7" spans="1:4">
      <c s="4" r="A7" t="s">
        <v>523</v>
      </c>
      <c s="4" r="B7" t="s">
        <v>524</v>
      </c>
      <c s="4" r="C7" t="s">
        <v>525</v>
      </c>
      <c s="4" r="D7" t="s">
        <v>5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7</v>
      </c>
      <c s="2" r="B1" t="s">
        <v>2</v>
      </c>
      <c s="2" r="C1" t="s">
        <v>32</v>
      </c>
    </row>
    <row r="2" spans="1:3">
      <c s="3" r="A2" t="s">
        <v>528</v>
      </c>
    </row>
    <row r="3" spans="1:3">
      <c s="4" r="A3" t="s">
        <v>36</v>
      </c>
      <c s="7" r="B3" t="n">
        <v>9082</v>
      </c>
      <c s="7" r="C3" t="n">
        <v>6858</v>
      </c>
    </row>
    <row r="4" spans="1:3">
      <c s="4" r="A4" t="s">
        <v>529</v>
      </c>
      <c s="6" r="B4" t="n">
        <v>297</v>
      </c>
      <c s="6" r="C4" t="n">
        <v>189</v>
      </c>
    </row>
    <row r="5" spans="1:3">
      <c s="4" r="A5" t="s">
        <v>530</v>
      </c>
      <c s="6" r="B5" t="n">
        <v>1820</v>
      </c>
      <c s="6" r="C5" t="n">
        <v>915</v>
      </c>
    </row>
    <row r="6" spans="1:3">
      <c s="4" r="A6" t="s">
        <v>128</v>
      </c>
      <c s="6" r="B6" t="n">
        <v>19733</v>
      </c>
      <c s="6" r="C6" t="n">
        <v>17250</v>
      </c>
    </row>
    <row r="7" spans="1:3">
      <c s="4" r="A7" t="s">
        <v>318</v>
      </c>
      <c s="6" r="B7" t="n">
        <v>5522</v>
      </c>
      <c s="6" r="C7" t="n">
        <v>2512</v>
      </c>
    </row>
    <row r="8" spans="1:3">
      <c s="4" r="A8" t="s">
        <v>531</v>
      </c>
      <c s="6" r="B8" t="n">
        <v>36454</v>
      </c>
      <c s="6" r="C8" t="n">
        <v>27724</v>
      </c>
    </row>
    <row r="9" spans="1:3">
      <c s="3" r="A9" t="s">
        <v>532</v>
      </c>
    </row>
    <row r="10" spans="1:3">
      <c s="4" r="A10" t="s">
        <v>533</v>
      </c>
      <c s="6" r="B10" t="n">
        <v>-26780</v>
      </c>
      <c s="6" r="C10" t="n">
        <v>-18912</v>
      </c>
    </row>
    <row r="11" spans="1:3">
      <c s="4" r="A11" t="s">
        <v>318</v>
      </c>
      <c s="6" r="B11" t="n">
        <v>-1167</v>
      </c>
      <c s="6" r="C11" t="n">
        <v>-931</v>
      </c>
    </row>
    <row r="12" spans="1:3">
      <c s="4" r="A12" t="s">
        <v>534</v>
      </c>
      <c s="6" r="B12" t="n">
        <v>-27947</v>
      </c>
      <c s="6" r="C12" t="n">
        <v>-19843</v>
      </c>
    </row>
    <row r="13" spans="1:3">
      <c s="4" r="A13" t="s">
        <v>535</v>
      </c>
      <c s="7" r="B13" t="n">
        <v>8507</v>
      </c>
      <c s="7" r="C13" t="n">
        <v>78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536</v>
      </c>
      <c s="2" r="B1" t="s">
        <v>1</v>
      </c>
    </row>
    <row r="2" spans="1:4">
      <c s="2" r="B2" t="s">
        <v>2</v>
      </c>
      <c s="2" r="C2" t="s">
        <v>32</v>
      </c>
      <c s="2" r="D2" t="s">
        <v>68</v>
      </c>
    </row>
    <row r="3" spans="1:4">
      <c s="3" r="A3" t="s">
        <v>537</v>
      </c>
    </row>
    <row r="4" spans="1:4">
      <c s="4" r="A4" t="s">
        <v>538</v>
      </c>
      <c s="7" r="B4" t="n">
        <v>36900000</v>
      </c>
      <c s="7" r="C4" t="n">
        <v>21600000</v>
      </c>
      <c s="7" r="D4" t="n">
        <v>25000000</v>
      </c>
    </row>
    <row r="5" spans="1:4">
      <c s="4" r="A5" t="s">
        <v>539</v>
      </c>
      <c s="7" r="B5" t="n">
        <v>0</v>
      </c>
    </row>
    <row r="6" spans="1:4">
      <c s="4" r="A6" t="s">
        <v>268</v>
      </c>
    </row>
    <row r="7" spans="1:4">
      <c s="3" r="A7" t="s">
        <v>537</v>
      </c>
    </row>
    <row r="8" spans="1:4">
      <c s="4" r="A8" t="s">
        <v>540</v>
      </c>
      <c s="4" r="B8" t="s">
        <v>296</v>
      </c>
    </row>
    <row r="9" spans="1:4">
      <c s="4" r="A9" t="s">
        <v>271</v>
      </c>
    </row>
    <row r="10" spans="1:4">
      <c s="3" r="A10" t="s">
        <v>537</v>
      </c>
    </row>
    <row r="11" spans="1:4">
      <c s="4" r="A11" t="s">
        <v>540</v>
      </c>
      <c s="4" r="B11" t="s">
        <v>4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1"/>
  </cols>
  <sheetData>
    <row r="1" spans="1:4">
      <c s="1" r="A1" t="s">
        <v>541</v>
      </c>
      <c s="2" r="B1" t="s">
        <v>1</v>
      </c>
    </row>
    <row r="2" spans="1:4">
      <c s="2" r="B2" t="s">
        <v>542</v>
      </c>
      <c s="2" r="C2" t="s">
        <v>402</v>
      </c>
      <c s="2" r="D2" t="s">
        <v>403</v>
      </c>
    </row>
    <row r="3" spans="1:4">
      <c s="3" r="A3" t="s">
        <v>174</v>
      </c>
    </row>
    <row r="4" spans="1:4">
      <c s="4" r="A4" t="s">
        <v>543</v>
      </c>
      <c s="4" r="B4" t="s">
        <v>544</v>
      </c>
    </row>
    <row r="5" spans="1:4">
      <c s="4" r="A5" t="s">
        <v>545</v>
      </c>
      <c s="6" r="B5" t="n">
        <v>1000</v>
      </c>
    </row>
    <row r="6" spans="1:4">
      <c s="4" r="A6" t="s">
        <v>546</v>
      </c>
      <c s="4" r="B6" t="s">
        <v>547</v>
      </c>
    </row>
    <row r="7" spans="1:4">
      <c s="4" r="A7" t="s">
        <v>548</v>
      </c>
      <c s="4" r="B7" t="s">
        <v>311</v>
      </c>
    </row>
    <row r="8" spans="1:4">
      <c s="4" r="A8" t="s">
        <v>549</v>
      </c>
      <c s="7" r="B8" t="n">
        <v>400000</v>
      </c>
      <c s="7" r="C8" t="n">
        <v>309700</v>
      </c>
      <c s="7" r="D8" t="n">
        <v>24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s="1" r="A1" t="s">
        <v>550</v>
      </c>
      <c s="2" r="B1" t="s">
        <v>1</v>
      </c>
    </row>
    <row r="2" spans="1:2">
      <c s="2" r="B2" t="s">
        <v>551</v>
      </c>
    </row>
    <row r="3" spans="1:2">
      <c s="3" r="A3" t="s">
        <v>177</v>
      </c>
    </row>
    <row r="4" spans="1:2">
      <c s="4" r="A4" t="s">
        <v>552</v>
      </c>
      <c s="6" r="B4" t="n">
        <v>1</v>
      </c>
    </row>
    <row r="5" spans="1:2">
      <c s="4" r="A5" t="s">
        <v>553</v>
      </c>
      <c s="6" r="B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4</v>
      </c>
      <c s="2" r="B1" t="s">
        <v>1</v>
      </c>
    </row>
    <row r="2" spans="1:4">
      <c s="2" r="B2" t="s">
        <v>2</v>
      </c>
      <c s="2" r="C2" t="s">
        <v>32</v>
      </c>
      <c s="2" r="D2" t="s">
        <v>68</v>
      </c>
    </row>
    <row r="3" spans="1:4">
      <c s="3" r="A3" t="s">
        <v>555</v>
      </c>
    </row>
    <row r="4" spans="1:4">
      <c s="4" r="A4" t="s">
        <v>556</v>
      </c>
      <c s="4" r="B4" t="s">
        <v>557</v>
      </c>
      <c s="4" r="C4" t="s">
        <v>557</v>
      </c>
      <c s="4" r="D4" t="s">
        <v>557</v>
      </c>
    </row>
    <row r="5" spans="1:4">
      <c s="4" r="A5" t="s">
        <v>558</v>
      </c>
    </row>
    <row r="6" spans="1:4">
      <c s="3" r="A6" t="s">
        <v>555</v>
      </c>
    </row>
    <row r="7" spans="1:4">
      <c s="4" r="A7" t="s">
        <v>556</v>
      </c>
      <c s="4" r="B7" t="s">
        <v>559</v>
      </c>
      <c s="4" r="C7" t="s">
        <v>560</v>
      </c>
      <c s="4" r="D7" t="s">
        <v>561</v>
      </c>
    </row>
    <row r="8" spans="1:4">
      <c s="4" r="A8" t="s">
        <v>562</v>
      </c>
    </row>
    <row r="9" spans="1:4">
      <c s="3" r="A9" t="s">
        <v>555</v>
      </c>
    </row>
    <row r="10" spans="1:4">
      <c s="4" r="A10" t="s">
        <v>556</v>
      </c>
      <c s="4" r="B10" t="s">
        <v>563</v>
      </c>
      <c s="4" r="C10" t="s">
        <v>564</v>
      </c>
      <c s="4" r="D10" t="s">
        <v>564</v>
      </c>
    </row>
    <row r="11" spans="1:4">
      <c s="4" r="A11" t="s">
        <v>565</v>
      </c>
    </row>
    <row r="12" spans="1:4">
      <c s="3" r="A12" t="s">
        <v>555</v>
      </c>
    </row>
    <row r="13" spans="1:4">
      <c s="4" r="A13" t="s">
        <v>556</v>
      </c>
      <c s="4" r="B13" t="s">
        <v>566</v>
      </c>
      <c s="4" r="C13" t="s">
        <v>567</v>
      </c>
      <c s="4" r="D13" t="s">
        <v>5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69</v>
      </c>
      <c s="2" r="B1" t="s">
        <v>340</v>
      </c>
      <c s="2" r="F1" t="s">
        <v>1</v>
      </c>
    </row>
    <row r="2" spans="1:8">
      <c s="2" r="B2" t="s">
        <v>2</v>
      </c>
      <c s="2" r="C2" t="s">
        <v>341</v>
      </c>
      <c s="2" r="D2" t="s">
        <v>342</v>
      </c>
      <c s="2" r="E2" t="s">
        <v>343</v>
      </c>
      <c s="2" r="F2" t="s">
        <v>2</v>
      </c>
      <c s="2" r="G2" t="s">
        <v>32</v>
      </c>
      <c s="2" r="H2" t="s">
        <v>68</v>
      </c>
    </row>
    <row r="3" spans="1:8">
      <c s="3" r="A3" t="s">
        <v>180</v>
      </c>
    </row>
    <row r="4" spans="1:8">
      <c s="4" r="A4" t="s">
        <v>70</v>
      </c>
      <c s="7" r="B4" t="n">
        <v>326351</v>
      </c>
      <c s="7" r="C4" t="n">
        <v>169685</v>
      </c>
      <c s="7" r="D4" t="n">
        <v>182191</v>
      </c>
      <c s="7" r="E4" t="n">
        <v>153727</v>
      </c>
      <c s="7" r="F4" t="n">
        <v>831954</v>
      </c>
      <c s="7" r="G4" t="n">
        <v>680218</v>
      </c>
      <c s="7" r="H4" t="n">
        <v>535402</v>
      </c>
    </row>
    <row r="5" spans="1:8">
      <c s="4" r="A5" t="s">
        <v>72</v>
      </c>
      <c s="6" r="B5" t="n">
        <v>132182</v>
      </c>
      <c s="6" r="C5" t="n">
        <v>52765</v>
      </c>
      <c s="6" r="D5" t="n">
        <v>59826</v>
      </c>
      <c s="6" r="E5" t="n">
        <v>47161</v>
      </c>
      <c s="6" r="F5" t="n">
        <v>291934</v>
      </c>
      <c s="6" r="G5" t="n">
        <v>237791</v>
      </c>
      <c s="6" r="H5" t="n">
        <v>188016</v>
      </c>
    </row>
    <row r="6" spans="1:8">
      <c s="4" r="A6" t="s">
        <v>80</v>
      </c>
      <c s="7" r="B6" t="n">
        <v>42004</v>
      </c>
      <c s="7" r="C6" t="n">
        <v>4337</v>
      </c>
      <c s="7" r="D6" t="n">
        <v>7061</v>
      </c>
      <c s="7" r="E6" t="n">
        <v>4278</v>
      </c>
      <c s="7" r="F6" t="n">
        <v>57680</v>
      </c>
      <c s="7" r="G6" t="n">
        <v>48024</v>
      </c>
      <c s="7" r="H6" t="n">
        <v>32142</v>
      </c>
    </row>
    <row r="7" spans="1:8">
      <c s="4" r="A7" t="s">
        <v>83</v>
      </c>
      <c s="8" r="F7" t="n">
        <v>1.06</v>
      </c>
      <c s="8" r="G7" t="n">
        <v>0.89</v>
      </c>
      <c s="8" r="H7" t="n">
        <v>0.59</v>
      </c>
    </row>
    <row r="8" spans="1:8">
      <c s="4" r="A8" t="s">
        <v>84</v>
      </c>
      <c s="8" r="F8" t="n">
        <v>1.05</v>
      </c>
      <c s="8" r="G8" t="n">
        <v>0.88</v>
      </c>
      <c s="8" r="H8" t="n">
        <v>0.59</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2</v>
      </c>
      <c s="2" r="D2" t="s">
        <v>68</v>
      </c>
    </row>
    <row r="3" spans="1:4">
      <c s="3" r="A3" t="s">
        <v>120</v>
      </c>
    </row>
    <row r="4" spans="1:4">
      <c s="4" r="A4" t="s">
        <v>80</v>
      </c>
      <c s="7" r="B4" t="n">
        <v>57680</v>
      </c>
      <c s="7" r="C4" t="n">
        <v>48024</v>
      </c>
      <c s="7" r="D4" t="n">
        <v>32142</v>
      </c>
    </row>
    <row r="5" spans="1:4">
      <c s="3" r="A5" t="s">
        <v>121</v>
      </c>
    </row>
    <row r="6" spans="1:4">
      <c s="4" r="A6" t="s">
        <v>122</v>
      </c>
      <c s="6" r="B6" t="n">
        <v>22227</v>
      </c>
      <c s="6" r="C6" t="n">
        <v>17202</v>
      </c>
      <c s="6" r="D6" t="n">
        <v>13469</v>
      </c>
    </row>
    <row r="7" spans="1:4">
      <c s="4" r="A7" t="s">
        <v>76</v>
      </c>
      <c s="6" r="B7" t="n">
        <v>0</v>
      </c>
      <c s="6" r="C7" t="n">
        <v>244</v>
      </c>
      <c s="6" r="D7" t="n">
        <v>266</v>
      </c>
    </row>
    <row r="8" spans="1:4">
      <c s="4" r="A8" t="s">
        <v>123</v>
      </c>
      <c s="6" r="B8" t="n">
        <v>27</v>
      </c>
      <c s="6" r="C8" t="n">
        <v>25</v>
      </c>
      <c s="6" r="D8" t="n">
        <v>251</v>
      </c>
    </row>
    <row r="9" spans="1:4">
      <c s="4" r="A9" t="s">
        <v>98</v>
      </c>
      <c s="6" r="B9" t="n">
        <v>11172</v>
      </c>
      <c s="6" r="C9" t="n">
        <v>5931</v>
      </c>
      <c s="6" r="D9" t="n">
        <v>10092</v>
      </c>
    </row>
    <row r="10" spans="1:4">
      <c s="4" r="A10" t="s">
        <v>124</v>
      </c>
      <c s="6" r="B10" t="n">
        <v>-626</v>
      </c>
      <c s="6" r="C10" t="n">
        <v>-3063</v>
      </c>
      <c s="6" r="D10" t="n">
        <v>-5074</v>
      </c>
    </row>
    <row r="11" spans="1:4">
      <c s="3" r="A11" t="s">
        <v>125</v>
      </c>
    </row>
    <row r="12" spans="1:4">
      <c s="4" r="A12" t="s">
        <v>126</v>
      </c>
      <c s="6" r="B12" t="n">
        <v>59</v>
      </c>
      <c s="6" r="C12" t="n">
        <v>444</v>
      </c>
      <c s="6" r="D12" t="n">
        <v>1032</v>
      </c>
    </row>
    <row r="13" spans="1:4">
      <c s="4" r="A13" t="s">
        <v>37</v>
      </c>
      <c s="6" r="B13" t="n">
        <v>598</v>
      </c>
      <c s="6" r="C13" t="n">
        <v>-442</v>
      </c>
      <c s="6" r="D13" t="n">
        <v>-1461</v>
      </c>
    </row>
    <row r="14" spans="1:4">
      <c s="4" r="A14" t="s">
        <v>36</v>
      </c>
      <c s="6" r="B14" t="n">
        <v>-32718</v>
      </c>
      <c s="6" r="C14" t="n">
        <v>-26275</v>
      </c>
      <c s="6" r="D14" t="n">
        <v>-28546</v>
      </c>
    </row>
    <row r="15" spans="1:4">
      <c s="4" r="A15" t="s">
        <v>127</v>
      </c>
      <c s="6" r="B15" t="n">
        <v>2561</v>
      </c>
      <c s="6" r="C15" t="n">
        <v>-2936</v>
      </c>
      <c s="6" r="D15" t="n">
        <v>-3597</v>
      </c>
    </row>
    <row r="16" spans="1:4">
      <c s="4" r="A16" t="s">
        <v>46</v>
      </c>
      <c s="6" r="B16" t="n">
        <v>17578</v>
      </c>
      <c s="6" r="C16" t="n">
        <v>3060</v>
      </c>
      <c s="6" r="D16" t="n">
        <v>4083</v>
      </c>
    </row>
    <row r="17" spans="1:4">
      <c s="4" r="A17" t="s">
        <v>47</v>
      </c>
      <c s="6" r="B17" t="n">
        <v>-2500</v>
      </c>
      <c s="6" r="C17" t="n">
        <v>8435</v>
      </c>
      <c s="6" r="D17" t="n">
        <v>-1076</v>
      </c>
    </row>
    <row r="18" spans="1:4">
      <c s="4" r="A18" t="s">
        <v>48</v>
      </c>
      <c s="6" r="B18" t="n">
        <v>2386</v>
      </c>
      <c s="6" r="C18" t="n">
        <v>2603</v>
      </c>
      <c s="6" r="D18" t="n">
        <v>-1532</v>
      </c>
    </row>
    <row r="19" spans="1:4">
      <c s="4" r="A19" t="s">
        <v>128</v>
      </c>
      <c s="6" r="B19" t="n">
        <v>6398</v>
      </c>
      <c s="6" r="C19" t="n">
        <v>5669</v>
      </c>
      <c s="6" r="D19" t="n">
        <v>8384</v>
      </c>
    </row>
    <row r="20" spans="1:4">
      <c s="4" r="A20" t="s">
        <v>49</v>
      </c>
      <c s="6" r="B20" t="n">
        <v>3098</v>
      </c>
      <c s="6" r="C20" t="n">
        <v>2778</v>
      </c>
      <c s="6" r="D20" t="n">
        <v>3271</v>
      </c>
    </row>
    <row r="21" spans="1:4">
      <c s="4" r="A21" t="s">
        <v>129</v>
      </c>
      <c s="6" r="B21" t="n">
        <v>87913</v>
      </c>
      <c s="6" r="C21" t="n">
        <v>61430</v>
      </c>
      <c s="6" r="D21" t="n">
        <v>31187</v>
      </c>
    </row>
    <row r="22" spans="1:4">
      <c s="3" r="A22" t="s">
        <v>130</v>
      </c>
    </row>
    <row r="23" spans="1:4">
      <c s="4" r="A23" t="s">
        <v>131</v>
      </c>
      <c s="6" r="B23" t="n">
        <v>-46335</v>
      </c>
      <c s="6" r="C23" t="n">
        <v>0</v>
      </c>
      <c s="6" r="D23" t="n">
        <v>0</v>
      </c>
    </row>
    <row r="24" spans="1:4">
      <c s="4" r="A24" t="s">
        <v>132</v>
      </c>
      <c s="6" r="B24" t="n">
        <v>-53059</v>
      </c>
      <c s="6" r="C24" t="n">
        <v>-32322</v>
      </c>
      <c s="6" r="D24" t="n">
        <v>-25931</v>
      </c>
    </row>
    <row r="25" spans="1:4">
      <c s="4" r="A25" t="s">
        <v>133</v>
      </c>
      <c s="6" r="B25" t="n">
        <v>-99394</v>
      </c>
      <c s="6" r="C25" t="n">
        <v>-32322</v>
      </c>
      <c s="6" r="D25" t="n">
        <v>-25931</v>
      </c>
    </row>
    <row r="26" spans="1:4">
      <c s="3" r="A26" t="s">
        <v>134</v>
      </c>
    </row>
    <row r="27" spans="1:4">
      <c s="4" r="A27" t="s">
        <v>135</v>
      </c>
      <c s="6" r="B27" t="n">
        <v>0</v>
      </c>
      <c s="6" r="C27" t="n">
        <v>-19500</v>
      </c>
      <c s="6" r="D27" t="n">
        <v>-15000</v>
      </c>
    </row>
    <row r="28" spans="1:4">
      <c s="4" r="A28" t="s">
        <v>136</v>
      </c>
      <c s="6" r="B28" t="n">
        <v>0</v>
      </c>
      <c s="6" r="C28" t="n">
        <v>7000</v>
      </c>
      <c s="6" r="D28" t="n">
        <v>0</v>
      </c>
    </row>
    <row r="29" spans="1:4">
      <c s="4" r="A29" t="s">
        <v>137</v>
      </c>
      <c s="6" r="B29" t="n">
        <v>0</v>
      </c>
      <c s="6" r="C29" t="n">
        <v>-7000</v>
      </c>
      <c s="6" r="D29" t="n">
        <v>0</v>
      </c>
    </row>
    <row r="30" spans="1:4">
      <c s="4" r="A30" t="s">
        <v>138</v>
      </c>
      <c s="6" r="B30" t="n">
        <v>178</v>
      </c>
      <c s="6" r="C30" t="n">
        <v>179</v>
      </c>
      <c s="6" r="D30" t="n">
        <v>148</v>
      </c>
    </row>
    <row r="31" spans="1:4">
      <c s="4" r="A31" t="s">
        <v>139</v>
      </c>
      <c s="6" r="B31" t="n">
        <v>912</v>
      </c>
      <c s="6" r="C31" t="n">
        <v>1481</v>
      </c>
      <c s="6" r="D31" t="n">
        <v>1484</v>
      </c>
    </row>
    <row r="32" spans="1:4">
      <c s="4" r="A32" t="s">
        <v>140</v>
      </c>
      <c s="6" r="B32" t="n">
        <v>-322</v>
      </c>
      <c s="6" r="C32" t="n">
        <v>-314</v>
      </c>
      <c s="6" r="D32" t="n">
        <v>0</v>
      </c>
    </row>
    <row r="33" spans="1:4">
      <c s="4" r="A33" t="s">
        <v>141</v>
      </c>
      <c s="6" r="B33" t="n">
        <v>608</v>
      </c>
      <c s="6" r="C33" t="n">
        <v>2049</v>
      </c>
      <c s="6" r="D33" t="n">
        <v>2262</v>
      </c>
    </row>
    <row r="34" spans="1:4">
      <c s="4" r="A34" t="s">
        <v>142</v>
      </c>
      <c s="6" r="B34" t="n">
        <v>0</v>
      </c>
      <c s="6" r="C34" t="n">
        <v>-1</v>
      </c>
      <c s="6" r="D34" t="n">
        <v>-47</v>
      </c>
    </row>
    <row r="35" spans="1:4">
      <c s="4" r="A35" t="s">
        <v>143</v>
      </c>
      <c s="6" r="B35" t="n">
        <v>1376</v>
      </c>
      <c s="6" r="C35" t="n">
        <v>-16106</v>
      </c>
      <c s="6" r="D35" t="n">
        <v>-11153</v>
      </c>
    </row>
    <row r="36" spans="1:4">
      <c s="4" r="A36" t="s">
        <v>144</v>
      </c>
      <c s="6" r="B36" t="n">
        <v>-10105</v>
      </c>
      <c s="6" r="C36" t="n">
        <v>13002</v>
      </c>
      <c s="6" r="D36" t="n">
        <v>-5897</v>
      </c>
    </row>
    <row r="37" spans="1:4">
      <c s="4" r="A37" t="s">
        <v>145</v>
      </c>
      <c s="6" r="B37" t="n">
        <v>63186</v>
      </c>
      <c s="6" r="C37" t="n">
        <v>50184</v>
      </c>
      <c s="6" r="D37" t="n">
        <v>56081</v>
      </c>
    </row>
    <row r="38" spans="1:4">
      <c s="4" r="A38" t="s">
        <v>146</v>
      </c>
      <c s="6" r="B38" t="n">
        <v>53081</v>
      </c>
      <c s="6" r="C38" t="n">
        <v>63186</v>
      </c>
      <c s="6" r="D38" t="n">
        <v>50184</v>
      </c>
    </row>
    <row r="39" spans="1:4">
      <c s="3" r="A39" t="s">
        <v>147</v>
      </c>
    </row>
    <row r="40" spans="1:4">
      <c s="4" r="A40" t="s">
        <v>148</v>
      </c>
      <c s="6" r="B40" t="n">
        <v>25</v>
      </c>
      <c s="6" r="C40" t="n">
        <v>129</v>
      </c>
      <c s="6" r="D40" t="n">
        <v>1259</v>
      </c>
    </row>
    <row r="41" spans="1:4">
      <c s="4" r="A41" t="s">
        <v>149</v>
      </c>
      <c s="6" r="B41" t="n">
        <v>36897</v>
      </c>
      <c s="6" r="C41" t="n">
        <v>21587</v>
      </c>
      <c s="6" r="D41" t="n">
        <v>25039</v>
      </c>
    </row>
    <row r="42" spans="1:4">
      <c s="4" r="A42" t="s">
        <v>150</v>
      </c>
      <c s="7" r="B42" t="n">
        <v>1986</v>
      </c>
      <c s="7" r="C42" t="n">
        <v>1673</v>
      </c>
      <c s="7" r="D42" t="n">
        <v>6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Income (Loss) Per Common Share</vt:lpstr>
      <vt:lpstr>Financing Transactions, Line of</vt:lpstr>
      <vt:lpstr>Commitments and Contingencies</vt:lpstr>
      <vt:lpstr>Shareholders' Equity (Deficit)</vt:lpstr>
      <vt:lpstr>Common Stock Options</vt:lpstr>
      <vt:lpstr>Income Taxes</vt:lpstr>
      <vt:lpstr>Employee Benefit Plan</vt:lpstr>
      <vt:lpstr>Segment Reporting</vt:lpstr>
      <vt:lpstr>Quarterly Results of Operations</vt:lpstr>
      <vt:lpstr>Summary of Significant Accoun17</vt:lpstr>
      <vt:lpstr>Summary of Significant Accoun18</vt:lpstr>
      <vt:lpstr>Income (Loss) Per Common Share </vt:lpstr>
      <vt:lpstr>Commitments and Contingencies (</vt:lpstr>
      <vt:lpstr>Common Stock Options (Tables)</vt:lpstr>
      <vt:lpstr>Income Taxes (Tables)</vt:lpstr>
      <vt:lpstr>Segment Reporting (Tables)</vt:lpstr>
      <vt:lpstr>Quarterly Results of Operatio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Income (Loss) Per Common Shar38</vt:lpstr>
      <vt:lpstr>Income (Loss) Per Common Shar39</vt:lpstr>
      <vt:lpstr>Financing Transactions, Line 40</vt:lpstr>
      <vt:lpstr>Financing Transactions, Line 41</vt:lpstr>
      <vt:lpstr>Commitments and Contingencies42</vt:lpstr>
      <vt:lpstr>Commitments and Contingencies43</vt:lpstr>
      <vt:lpstr>Shareholders' Equity (Deficit) </vt:lpstr>
      <vt:lpstr>Shareholders' Equity (Deficit45</vt:lpstr>
      <vt:lpstr>Common Stock Options (2002 Equi</vt:lpstr>
      <vt:lpstr>Common Stock Options (Schedule </vt:lpstr>
      <vt:lpstr>Common Stock Options (Stock-Bas</vt:lpstr>
      <vt:lpstr>Common Stock Options Activity R</vt:lpstr>
      <vt:lpstr>Income Taxes (Schedule of Incom</vt:lpstr>
      <vt:lpstr>Income Taxes (Schedule Of Inc51</vt:lpstr>
      <vt:lpstr>Income Taxes (Deferred Tax Asse</vt:lpstr>
      <vt:lpstr>Income Taxes (Narrative) (Detai</vt:lpstr>
      <vt:lpstr>Employee Benefit Plan (Details)</vt:lpstr>
      <vt:lpstr>Segment Reporting (Narrative) (</vt:lpstr>
      <vt:lpstr>Segment Reporting (Percentage o</vt:lpstr>
      <vt:lpstr>Quarterly Results of Operatio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9:26:25Z</dcterms:created>
  <dcterms:modified xmlns:dcterms="http://purl.org/dc/terms/" xmlns:xsi="http://www.w3.org/2001/XMLSchema-instance" xsi:type="dcterms:W3CDTF">2016-03-23T19:26:25Z</dcterms:modified>
  <dc:title xmlns:dc="http://purl.org/dc/elements/1.1/">Untitled</dc:title>
  <dc:description xmlns:dc="http://purl.org/dc/elements/1.1/"/>
  <dc:subject xmlns:dc="http://purl.org/dc/elements/1.1/"/>
  <cp:keywords/>
  <cp:category/>
</cp:coreProperties>
</file>